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Financial Instruments" sheetId="10" state="visible" r:id="rId10"/>
    <sheet xmlns:r="http://schemas.openxmlformats.org/officeDocument/2006/relationships" name="Fair Value" sheetId="11" state="visible" r:id="rId11"/>
    <sheet xmlns:r="http://schemas.openxmlformats.org/officeDocument/2006/relationships" name="Business Combination" sheetId="12" state="visible" r:id="rId12"/>
    <sheet xmlns:r="http://schemas.openxmlformats.org/officeDocument/2006/relationships" name="Goodwill And Identified Intangi" sheetId="13" state="visible" r:id="rId13"/>
    <sheet xmlns:r="http://schemas.openxmlformats.org/officeDocument/2006/relationships" name="Debt" sheetId="14" state="visible" r:id="rId14"/>
    <sheet xmlns:r="http://schemas.openxmlformats.org/officeDocument/2006/relationships" name="Net Income (Loss) Per Share" sheetId="15" state="visible" r:id="rId15"/>
    <sheet xmlns:r="http://schemas.openxmlformats.org/officeDocument/2006/relationships" name="Stockholders' Equity"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omposition Of Certain Financ23" sheetId="23" state="visible" r:id="rId23"/>
    <sheet xmlns:r="http://schemas.openxmlformats.org/officeDocument/2006/relationships" name="Financial Instruments (Tables)" sheetId="24" state="visible" r:id="rId24"/>
    <sheet xmlns:r="http://schemas.openxmlformats.org/officeDocument/2006/relationships" name="Fair Value (Tables)" sheetId="25" state="visible" r:id="rId25"/>
    <sheet xmlns:r="http://schemas.openxmlformats.org/officeDocument/2006/relationships" name="Business Combination (Tables)" sheetId="26" state="visible" r:id="rId26"/>
    <sheet xmlns:r="http://schemas.openxmlformats.org/officeDocument/2006/relationships" name="Goodwill And Identified Intan27" sheetId="27" state="visible" r:id="rId27"/>
    <sheet xmlns:r="http://schemas.openxmlformats.org/officeDocument/2006/relationships" name="Debt (Tables)" sheetId="28" state="visible" r:id="rId28"/>
    <sheet xmlns:r="http://schemas.openxmlformats.org/officeDocument/2006/relationships" name="Net Income (Loss) Per Share (Ta" sheetId="29" state="visible" r:id="rId29"/>
    <sheet xmlns:r="http://schemas.openxmlformats.org/officeDocument/2006/relationships" name="Stockholders' Equity (Tables)" sheetId="30" state="visible" r:id="rId30"/>
    <sheet xmlns:r="http://schemas.openxmlformats.org/officeDocument/2006/relationships" name="Stock-Based Compensation Expe31" sheetId="31" state="visible" r:id="rId31"/>
    <sheet xmlns:r="http://schemas.openxmlformats.org/officeDocument/2006/relationships" name="Segment And Geographic Inform32" sheetId="32" state="visible" r:id="rId32"/>
    <sheet xmlns:r="http://schemas.openxmlformats.org/officeDocument/2006/relationships" name="The Company And Basis Of Pres33" sheetId="33" state="visible" r:id="rId33"/>
    <sheet xmlns:r="http://schemas.openxmlformats.org/officeDocument/2006/relationships" name="Summary of Significant Accoun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Financial Instruments - Summary" sheetId="39" state="visible" r:id="rId39"/>
    <sheet xmlns:r="http://schemas.openxmlformats.org/officeDocument/2006/relationships" name="Financial Instruments - Additio" sheetId="40" state="visible" r:id="rId40"/>
    <sheet xmlns:r="http://schemas.openxmlformats.org/officeDocument/2006/relationships" name="Financial Instruments - Fair Va" sheetId="41" state="visible" r:id="rId41"/>
    <sheet xmlns:r="http://schemas.openxmlformats.org/officeDocument/2006/relationships" name="Financial Instruments - Estimat" sheetId="42" state="visible" r:id="rId42"/>
    <sheet xmlns:r="http://schemas.openxmlformats.org/officeDocument/2006/relationships" name="Fair Value - Assets Required to" sheetId="43" state="visible" r:id="rId43"/>
    <sheet xmlns:r="http://schemas.openxmlformats.org/officeDocument/2006/relationships" name="Business Combination - Purchase" sheetId="44" state="visible" r:id="rId44"/>
    <sheet xmlns:r="http://schemas.openxmlformats.org/officeDocument/2006/relationships" name="Goodwill And Identified Intan45" sheetId="45" state="visible" r:id="rId45"/>
    <sheet xmlns:r="http://schemas.openxmlformats.org/officeDocument/2006/relationships" name="Goodwill And Identified Intan46" sheetId="46" state="visible" r:id="rId46"/>
    <sheet xmlns:r="http://schemas.openxmlformats.org/officeDocument/2006/relationships" name="Goodwill And Identified Intan47" sheetId="47" state="visible" r:id="rId47"/>
    <sheet xmlns:r="http://schemas.openxmlformats.org/officeDocument/2006/relationships" name="Debt Narrative (Details)" sheetId="48" state="visible" r:id="rId48"/>
    <sheet xmlns:r="http://schemas.openxmlformats.org/officeDocument/2006/relationships" name="Debt Expected Future Principal " sheetId="49" state="visible" r:id="rId49"/>
    <sheet xmlns:r="http://schemas.openxmlformats.org/officeDocument/2006/relationships" name="Net Income (Loss) Per Share - S" sheetId="50" state="visible" r:id="rId50"/>
    <sheet xmlns:r="http://schemas.openxmlformats.org/officeDocument/2006/relationships" name="Net Income (Loss) Per Share - A"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54" sheetId="54" state="visible" r:id="rId54"/>
    <sheet xmlns:r="http://schemas.openxmlformats.org/officeDocument/2006/relationships" name="Stock-Based Compensation Expe55" sheetId="55" state="visible" r:id="rId55"/>
    <sheet xmlns:r="http://schemas.openxmlformats.org/officeDocument/2006/relationships" name="Stock-Based Compensation Expe56" sheetId="56" state="visible" r:id="rId56"/>
    <sheet xmlns:r="http://schemas.openxmlformats.org/officeDocument/2006/relationships" name="Stock-Based Compensation Expe57"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Segment And Geographic Inform60" sheetId="60" state="visible" r:id="rId60"/>
    <sheet xmlns:r="http://schemas.openxmlformats.org/officeDocument/2006/relationships" name="Segment And Geographic Inform61" sheetId="61" state="visible" r:id="rId61"/>
    <sheet xmlns:r="http://schemas.openxmlformats.org/officeDocument/2006/relationships" name="Subsequent Event - Additional I" sheetId="62" state="visible" r:id="rId62"/>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7</t>
  </si>
  <si>
    <t>Oct. 26, 2017</t>
  </si>
  <si>
    <t>Document and Entity Information [Abstract]</t>
  </si>
  <si>
    <t>Entity Registrant Name</t>
  </si>
  <si>
    <t>XPERI CORPORATION</t>
  </si>
  <si>
    <t>Trading Symbol</t>
  </si>
  <si>
    <t>XPER</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Short-term investments</t>
  </si>
  <si>
    <t>Accounts receivable, net of allowance for doubtful accounts of $680 and $0, respectively</t>
  </si>
  <si>
    <t>Unbilled contract receivable</t>
  </si>
  <si>
    <t>Other current assets</t>
  </si>
  <si>
    <t>Total current assets</t>
  </si>
  <si>
    <t>Restricted cash</t>
  </si>
  <si>
    <t>Property and equipment, net</t>
  </si>
  <si>
    <t>Intangible assets, net</t>
  </si>
  <si>
    <t>Goodwill</t>
  </si>
  <si>
    <t>Other assets</t>
  </si>
  <si>
    <t>Total assets</t>
  </si>
  <si>
    <t>Current liabilities:</t>
  </si>
  <si>
    <t>Accounts payable</t>
  </si>
  <si>
    <t>Accrued legal fees</t>
  </si>
  <si>
    <t>Accrued liabilities</t>
  </si>
  <si>
    <t>Current portion of long-term debt</t>
  </si>
  <si>
    <t>Deferred revenue</t>
  </si>
  <si>
    <t>Total current liabilities</t>
  </si>
  <si>
    <t>Long-term deferred tax liabilities</t>
  </si>
  <si>
    <t>Long-term debt, net</t>
  </si>
  <si>
    <t>Other long-term liabilities</t>
  </si>
  <si>
    <t>Commitments and contingencies (Note 13)</t>
  </si>
  <si>
    <t xml:space="preserve"> </t>
  </si>
  <si>
    <t>Stockholders’ equity:</t>
  </si>
  <si>
    <t>Preferred stock: $0.001 par value; 10,000 shares authorized and no shares issued and outstanding</t>
  </si>
  <si>
    <t>Common stock: $0.001 par value; 150,000 shares authorized; 60,502 and 59,596 shares issued, respectively, and 49,283 and 48,854 shares outstanding, respectively</t>
  </si>
  <si>
    <t>Additional paid-in capital</t>
  </si>
  <si>
    <t>Treasury stock at cost: 11,219 and 10,742 shares of common stock at each period end,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6</t>
  </si>
  <si>
    <t>Revenue:</t>
  </si>
  <si>
    <t>Royalty and license fees</t>
  </si>
  <si>
    <t>Total revenue</t>
  </si>
  <si>
    <t>Operating expenses:</t>
  </si>
  <si>
    <t>Cost of revenue</t>
  </si>
  <si>
    <t>Research, development and other related costs</t>
  </si>
  <si>
    <t>Selling, general and administrative</t>
  </si>
  <si>
    <t>Amortization expense</t>
  </si>
  <si>
    <t>Litigation expense</t>
  </si>
  <si>
    <t>Total operating expenses</t>
  </si>
  <si>
    <t>Operating income (loss)</t>
  </si>
  <si>
    <t>Interest expense</t>
  </si>
  <si>
    <t>Other income and expense, net</t>
  </si>
  <si>
    <t>Income (loss) before taxes</t>
  </si>
  <si>
    <t>Provision for (benefit from) income taxes</t>
  </si>
  <si>
    <t>Net income (loss)</t>
  </si>
  <si>
    <t>Basic and diluted net income (loss) per share:</t>
  </si>
  <si>
    <t>Basic (in dollars per share)</t>
  </si>
  <si>
    <t>Diluted (in dollars per share)</t>
  </si>
  <si>
    <t>Cash dividends declared per share (in dollars per share)</t>
  </si>
  <si>
    <t>Weighted average number of shares used in per share calculations-basic (in shares)</t>
  </si>
  <si>
    <t>Weighted average number of shares used in per share calculations-diluted (in shares)</t>
  </si>
  <si>
    <t>Condensed Consolidated Statements Of Comprehensive Income (Loss) - USD ($) $ in Thousands</t>
  </si>
  <si>
    <t>Statement of Comprehensive Income [Abstract]</t>
  </si>
  <si>
    <t>Other comprehensive income:</t>
  </si>
  <si>
    <t>Net unrealized gains (loss) on available-for-sale securities, net of tax</t>
  </si>
  <si>
    <t>Other comprehensive income</t>
  </si>
  <si>
    <t>Comprehensive income (loss)</t>
  </si>
  <si>
    <t>Condensed Consolidated Statements Of Cash Flows - USD ($) $ in Thousands</t>
  </si>
  <si>
    <t>Cash flows from operating activities:</t>
  </si>
  <si>
    <t>Adjustments to reconcile net income to net cash from operating activities:</t>
  </si>
  <si>
    <t>Depreciation and amortization of property and equipment</t>
  </si>
  <si>
    <t>Amortization of intangible assets</t>
  </si>
  <si>
    <t>Stock-based compensation expense</t>
  </si>
  <si>
    <t>Bad debt expense</t>
  </si>
  <si>
    <t>Amortization of debt issuance costs</t>
  </si>
  <si>
    <t>Loss on disposal of property and equipment</t>
  </si>
  <si>
    <t>Amortization of premium or discount on investments</t>
  </si>
  <si>
    <t>Deferred income tax and other, net</t>
  </si>
  <si>
    <t>Changes in operating assets and liabilities:</t>
  </si>
  <si>
    <t>Accounts receivable</t>
  </si>
  <si>
    <t>Unbilled contract receivable, net</t>
  </si>
  <si>
    <t>Accrued and other liabilities</t>
  </si>
  <si>
    <t>Net cash from operating activities</t>
  </si>
  <si>
    <t>Cash flows from investing activities:</t>
  </si>
  <si>
    <t>Purchases of property and equipment</t>
  </si>
  <si>
    <t>Purchases of short-term investments</t>
  </si>
  <si>
    <t>Proceeds from sales of property and equipment</t>
  </si>
  <si>
    <t>Proceeds from sales of short-term investments</t>
  </si>
  <si>
    <t>Proceeds from maturities of short-term investments</t>
  </si>
  <si>
    <t>Net cash from investing activities</t>
  </si>
  <si>
    <t>Cash flows from financing activities:</t>
  </si>
  <si>
    <t>Dividend paid</t>
  </si>
  <si>
    <t>Repayment of debt</t>
  </si>
  <si>
    <t>Proceeds from exercise of stock options</t>
  </si>
  <si>
    <t>Proceeds from employee stock purchase program</t>
  </si>
  <si>
    <t>Repurchase of common stock</t>
  </si>
  <si>
    <t>Net cash from financing activities</t>
  </si>
  <si>
    <t>Net increase in cash, cash equivalents and restricted cash</t>
  </si>
  <si>
    <t>Cash and cash equivalents at beginning of period</t>
  </si>
  <si>
    <t>Cash, cash equivalents and restricted cash at end of period</t>
  </si>
  <si>
    <t>Supplemental disclosure of cash flow information:</t>
  </si>
  <si>
    <t>Interest paid</t>
  </si>
  <si>
    <t>Income taxes paid, net of refunds</t>
  </si>
  <si>
    <t>The Company And Basis Of Presentation</t>
  </si>
  <si>
    <t>Organization, Consolidation and Presentation of Financial Statements [Abstract]</t>
  </si>
  <si>
    <t>THE COMPANY AND BASIS OF PRESENTATION Xperi Corporation (the "Company") completed the acquisition of DTS, Inc. ("DTS"), a publicly-traded developer of sound-based technologies, in December 2016. At the time of the acquisition, Tessera Technologies, Inc. and DTS were combined under the newly-formed Tessera Holding Corporation and shares of the combined company traded on the NASDAQ market under Tessera’s ticker symbol TSRA. During the first quarter of 2017, the Company introduced its new corporate name, Xperi Corporation, launched a new corporate logo, and began trading under the new stock ticker, XPER. Xperi Corporation licenses its innovative technologies and inventions to global electronic device and manufacturing companies which, in turn, integrate the technologies into their own enterprise, consumer electronics and semiconductor products. The Company's technologies and solutions are widely proliferated. The Company's audio technologies have shipped in billions of devices for the home, mobile and automotive markets. The Company's imaging technologies are embedded in more than 25% of smartphones on the market today. The Company's semiconductor packaging and interconnect technologies have been licensed to more than 100 customers and have shipped in over 100 billion semiconductor chips. Key end-markets enabled by the Company's technology solutions include mobile, home, datacenter, and automotive. The accompanying interim unaudited condensed consolidated financial statements as of September 30, 2017 and 2016, and for the three and nine months then ended, have been prepared by the Company in accordance with generally accepted accounting principles (“GAAP”) in the United States (“U.S.”) for interim financial information. The amounts as of December 31, 2016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6, included in the Company’s Annual Report on Form 10-K for the year ended December 31, 2016, filed on February 27, 2017 (the “Form 10-K”). The results of operations for the three and nine months ended September 30, 2017 are not necessarily indicative of the results that may be expected for the full year ended December 31, 2017 or any future period and the Company makes no representations related thereto. Reclassification Certain reclassifications have been made to prior period balances in order to conform to the current period’s presentation.</t>
  </si>
  <si>
    <t>Summary Of Significant Accounting Policies</t>
  </si>
  <si>
    <t>Accounting Policies [Abstract]</t>
  </si>
  <si>
    <t>SUMMARY OF SIGNIFICANT ACCOUNTING POLICIES There have not been notable changes in the Company’s significant accounting policies during the nine months ended September 30, 2017, as compared to the significant accounting policies described in the Form 10-K. Recently Adopted Accounting Pronouncements In January 2017, the Financial Accounting Standards Board (“FASB”) issued Accounting Standards Update (“ASU”) No. 2017-01, "Classifying the Definition of a Business." This ASU clarifies the definition of a business with the objective of adding guidance to assist entities with evaluating whether transactions should be accounted for as acquisitions (or disposals) of assets or businesses. For public entities, this ASU is effective for annual reporting periods beginning after December 15, 2017, including interim periods within those periods. Early adoption is permitted for transactions for which the acquisition date occurs before the effective date of the ASU only when the transaction has not been reported in financial statements that have been issued. The Company chose to early adopt this standard effective for the year ended December 31, 2016. In November 2016, the FASB issued ASU No. 2016-18, "Statement of Cash Flows - Restricted Cash." This ASU provides guidance on the classification and presentation of changes in restricted cash and cash equivalents in the statement of cash flows. The Company chose to early adopt this standard effective January 1, 2017. The Company had an $8.5 million increase in restricted cash during the nine months ended September 30, 2017 which would have been shown as a use of cash and cash equivalents under previous guidance.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this update, on a prospective basis, effective January 1, 2017. The cumulative impact of this update was an adjustment of $0.8 million to retained earnings. As required by the standard, stock-based compensation ("SBC") excess tax benefits or deficiencies are now reflected in the Condensed Consolidated Statements of Operations as a component of the provision for (benefit from) income taxes, whereas they previously were recognized in equity. Additionally, the Company’s Condensed Consolidated Statements of Cash Flows now present excess tax benefits as an operating activity, with the prior periods adjusted accordingly. Finally, as permitted under the standard, the Company will continue to estimate forfeitures at each period. As a result of the adoption of ASU 2016-09, the Condensed Consolidated Statement of Cash Flows for the nine months ended September 30, 2016 was adjusted as follows: a $6,339 thousand increase to net cash provided by operating activities and a $6,339 thousand increase to net cash used in financing activities. Recent Accounting Pronounc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core principle of ASU 2014-09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The FASB has further clarified this new guidance for revenue recognition by issuing ASU No. 2016-08 (principal versus agent considerations), ASU No. 2016-10 (identifying performance obligations and licensing), ASU No. 2016-12 (narrow-scope improvements and practical expedients), and ASU No. 2016-20 (technical corrections and improvements to Topic 606). The new standard is effective for the Company beginning January 1, 2018. Under the existing standard, licensing companies report revenue from per-unit royalty based arrangements one quarter in arrears. Under the new guidance, the Company will be expected to estimate per-unit royalty-based revenue. The Company also expects the standard to have a significant impact on the timing of revenue recognition associated with its fixed fee and minimum guarantee arrangements, as a majority of such revenue which is currently recognized over the license term, is expected to be recognized at the initiation of the license term. The Company will adopt this standard using the modified retrospective method, under which the Company would record a cumulative-effect adjustment to the opening balance of retained earnings on January 1, 2018 determined on the basis of the impact of the new standard on those contracts that are not completed as of January 1, 2018. The Company is currently finalizing its review of contracts and expects to estimate the impact of the new standard on its financial statements before the end of fiscal 2017. Furthermore, the Company has begun and expects to complete the development and implementation of revenue recognition policies, disclosures, processes and internal controls under the new standard before the anticipated adoption date of January 1, 2018. In February 2016, the FASB issued ASU No.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standard will have on its consolidated statement of cash flows. In September 2016, the FASB issued ASU No. 2016-13, Financial Instruments - Credit Losses (Topic 326):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the Company in the first quarter of the year ending December 31, 2020. The Company is in the process of evaluating the impact of the adoption of this new standard on its consolidated financial statements. In October 2016, the FASB issued ASU No. 2016-16, "Intra-Entity Transfers of Assets Other Than Inventory." This ASU requires entities to recognize the income tax consequences of an intra-entity transfer of an asset other than inventory when the transfer occurs. For public entities, this ASU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The Company does not expect that the adoption of this standard will have a material impact on its consolidated financial statements. In January 2017, the FASB issued ASU No. 2017-04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expects to early adopt this standard in conjunction with its annual goodwill impairment testing in the fourth quarter of 2017 and currently does not expect that the adoption of this standard will have a material impact on its consolidated financial statements.</t>
  </si>
  <si>
    <t>Composition Of Certain Financial Statement Captions</t>
  </si>
  <si>
    <t>COMPOSITION OF CERTAIN FINANCIAL STATEMENT CAPTIONS Other current assets consisted of the following (in thousands): September 30, 2017 December 31, 2016 Prepaid income taxes $ 600 $ 6,645 Income tax receivable 7,232 3,109 Interest receivable 503 310 Other 8,552 9,086 $ 16,887 $ 19,150 Property and equipment, net consisted of the following (in thousands): September 30, 2017 December 31, 2016 Equipment, furniture and other $ 29,642 $ 28,071 Building and improvements 18,197 18,153 Land 5,300 5,300 Leasehold improvements 6,511 6,346 59,650 57,870 Less: accumulated depreciation and amortization (23,749 ) (19,015 ) $ 35,901 $ 38,855 Depreciation and amortization expense for the three months ended September 30, 2017 and 2016 amounted to $1.7 million and $0.5 million , respectively. Depreciation and amortization expense for the nine months ended September 30, 2017 and 2016 amounted to $5.4 million and $1.3 million , respectively. Accrued liabilities consisted of the following (in thousands): September 30, 2017 December 31, 2016 Employee compensation and benefits $ 27,741 $ 18,584 Accrued interest — 2,200 Other 11,970 8,302 $ 39,711 $ 29,086 Accumulated other comprehensive income (loss) consisted of the following (in thousands): September 30, 2017 December 31, 2016 Unrealized loss on available-for-sale securities, net of tax $ (110 ) $ (148 ) $ (110 ) $ (148 )</t>
  </si>
  <si>
    <t>Financial Instruments</t>
  </si>
  <si>
    <t>Investments, Debt and Equity Securities [Abstract]</t>
  </si>
  <si>
    <t>FINANCIAL INSTRUMENTS The following is a summary of marketable securities at September 30, 2017 and December 31, 2016 (in thousands): September 30, 2017 Cost Gross Unrealized Gains Gross Unrealized Losses Estimated Fair Values Available-for-sale securities Corporate bonds and notes $ 51,947 $ 16 $ (65 ) $ 51,898 Commercial paper 21,107 — (5 ) 21,102 Treasury and agency notes and bills 6,000 — (56 ) 5,944 Money market funds 665 — — 665 Total available-for-sale securities $ 79,719 $ 16 $ (126 ) $ 79,609 Reported in: Cash and cash equivalents $ 19,384 Short-term investments 60,225 Total marketable securities $ 79,609 December 31, 2016 Cost Gross Unrealized Gains Gross Unrealized Losses Estimated Fair Values Available-for-sale securities Corporate bonds and notes $ 36,590 $ 7 $ (95 ) $ 36,502 Commercial paper 5,220 — (4 ) 5,216 Treasury and agency notes and bills 6,029 — (57 ) 5,972 Money market funds 14,146 — — 14,146 Total available-for-sale securities $ 61,985 $ 7 $ (156 ) $ 61,836 Reported in: Cash and cash equivalents $ 14,457 Short-term investments 47,379 Total marketable securities $ 61,836 At September 30, 2017 and December 31, 2016 , the Company had $148.8 million and $113.0 million , respectively, in cash, cash equivalents and short-term investments. These balances include $69.2 million and $51.2 million in cash held in operating accounts not included in the tables above at September 30, 2017 and December 31, 2016 , respectively. The Company has $8.5 million in restricted cash which is required to secure bonds against potential damages Broadcom and/or other defendants in the German legal proceedings may face as a result of the Company enforcing the injunction granted by the court in Germany. If the injunction is reversed or vacated, all or a portion of the restricted cash could be at risk. The Company currently estimates this cash will be restricted for longer than 12 months. See Part II, Item 1 " Legal Proceedings" for additional information. The gross realized gains and losses on sales of marketable securities were not significant during the three and nine months ended September 30, 2017 and 2016 . Unrealized losses (net of unrealized gains) were $0.1 million , net of tax, as of September 30, 2017 and December 31, 2016. These amounts were related to temporary fluctuations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September 30, 2017 because the Company has the intent and ability to hold these investments to allow for recovery, does not anticipate having to sell these securities with unrealized losses and continues to receive interest at the maximum contractual rate. For the three and nine months ended September 30, 2017 and 2016 , respectively, the Company did not record any impairment charges related to its marketable securities. The following table summarizes the fair value and gross unrealized losses related to individual available-for-sale securities at September 30, 2017 and December 31, 2016, which have been in a continuous unrealized loss position, aggregated by investment category and length of time (in thousands): September 30, 2017 Less Than 12 Months 12 Months or More Total Fair Value Gross Unrealized Losses Fair Value Gross Unrealized Losses Fair Value Gross Unrealized Losses Corporate bonds and notes $ 12,431 $ (32 ) $ 14,788 $ (33 ) $ 27,219 $ (65 ) Commercial paper 21,102 (5 ) — — 21,102 (5 ) Treasury and agency notes and bills — — 5,944 (56 ) 5,944 (56 ) Total $ 33,533 $ (37 ) $ 20,732 $ (89 ) $ 54,265 $ (126 ) December 31, 2016 Less Than 12 Months 12 Months or More Total Fair Value Gross Unrealized Losses Fair Value Gross Unrealized Losses Fair Value Gross Unrealized Losses Corporate bonds and notes $ 14,678 $ (44 ) $ 13,230 $ (51 ) $ 27,908 $ (95 ) Commercial paper 5,216 (4 ) — — 5,216 (4 ) Treasury and agency notes and bills 5,972 (57 ) — — 5,972 (57 ) Total $ 25,866 $ (105 ) $ 13,230 $ (51 ) $ 39,096 $ (156 ) The estimated fair value of marketable securities by contractual maturity at September 30, 2017 is shown below (in thousands). Actual maturities may differ from contractual maturities because issuers may have the right to call or prepay obligations without call or prepayment penalties. Estimated Fair Value Due in one year or less $ 47,209 Due in one to two years 19,200 Due in two to three years 13,200 Total $ 79,609</t>
  </si>
  <si>
    <t>Fair Value</t>
  </si>
  <si>
    <t>Fair Value Disclosures [Abstract]</t>
  </si>
  <si>
    <t>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we are required to maximize the use of quoted market prices and minimize the use of unobservable inputs. We use the fair value of our Level 1 and calculate Level 2 instruments based on the exchange traded price of similar or identical instruments, where available, or based on other observable inputs. There were no significant transfers into or out of Level 1 or Level 2 that occurred between December 31, 2016 and September 30, 2017. The following is a list of the Company’s assets required to be measured at fair value on a recurring basis and where they were classified within the hierarchy as of September 30, 2017 (in thousands): Fair Value Quoted Prices in Active Markets for Identical Assets (Level 1) Significant Other Observable Inputs (Level 2) Significant Unobservable Inputs (Level 3) Assets Marketable securities Money market funds (1) $ 665 $ 665 $ — $ — Corporate bonds and notes (2) 51,898 — 51,898 — Treasury and agency notes and bills (2) 5,944 — 5,944 — Commercial paper (3) 21,102 — 21,102 — Total Assets $ 79,609 $ 665 $ 78,944 $ — The following footnotes indicate where the noted items were recorded in the Condensed Consolidated Balance Sheet at September 30, 2017 : (1) Reported as cash and cash equivalents. (2) Reported as short-term investments. (3) Reported as cash and cash equivalents if purchased with an original or remaining maturity of three months or less at the date of purchase; otherwise reported as short-term investments. The following is a list of the Company’s assets required to be measured at fair value on a recurring basis and where they were classified within the hierarchy as of December 31, 2016 (in thousands): Fair Value Quoted Prices in Active Markets for Identical Assets (Level 1) Significant Other Observable Inputs (Level 2) Significant Unobservable Inputs (Level 3) Assets Marketable securities Money market funds (1) $ 14,146 $ 14,146 $ — $ — Corporate bonds and notes (2) 36,502 — 36,502 — Treasury and agency notes and bills (2) 5,972 — 5,972 — Commercial paper (2) 5,216 — 5,216 — Total Assets $ 61,836 $ 14,146 $ 47,690 $ — The following footnotes indicate where the noted items were recorded in the Consolidated Balance Sheet at December 31, 2016 : (1) Reported as cash and cash equivalents. (2) Reported as short-term investments. The Company also has outstanding debt at September 30, 2017 and December 31, 2016 that is considered a level 2 liability and is measured at fair value on a recurring basis. See Note 8 “ Debt ” for additional information. At September 30, 2017 and December 31, 2016, the fair value of our debt is not materially different than the outstanding principal amount.</t>
  </si>
  <si>
    <t>Business Combination</t>
  </si>
  <si>
    <t>Business Combinations [Abstract]</t>
  </si>
  <si>
    <t>BUSINESS COMBINATION On December 1, 2016, the Company completed its acquisition of DTS, pursuant to the Agreement and Plan of Merger, dated as of September 19, 2016. DTS is a premier audio technology solutions provider for high-definition entertainment experiences. The transaction combined DTS's advanced audio technologies with the Company's existing complementary products, technologies, customer channels and intellectual property assets to enable the creation of an expanded, integrated platform to invent the future of smart sight and sound. The acquisition was accounted for under the acquisition method of accounting. As of September 30, 2017, the Company finalized the purchase price allocation (in thousands): Estimated Useful Preliminary Fair Value as of December 1, 2016 Measurement Period Adjustments (1) Final Fair Value Cash and cash equivalents $ 53,377 $ — $ 53,377 Accounts receivable 27,114 27,114 Unbilled contracts receivable, short-term 52,845 (3,964 ) (2 ) 48,881 Other current assets 5,269 5,269 Prepaid income taxes 3,278 3,278 Property and equipment 33,573 33,573 Goodwill 372,827 2,611 (3 ) 375,438 Identifiable intangible assets: Customer contracts and related relationships 3-7 281,569 Developed technology 5-6 143,639 Trademarks and tradenames 8 38,483 Noncompete agreements 1 2,231 In-process research and development (IPR&amp;D) 3,156 Total identifiable intangible assets 469,078 469,078 Long-term deferred tax assets 637 637 Unbilled contracts receivable, long-term 12,464 12,464 Other assets 4,423 4,423 Accounts payable (4,006 ) (4,006 ) Accrued liabilities (19,727 ) (179 ) (4 ) (19,906 ) Deferred revenue (561 ) (561 ) Income taxes payable (727 ) (727 ) Long-term deferred tax liabilities (39,822 ) 1,532 (5 ) (38,290 ) Other long-term liabilities (15,337 ) (15,337 ) Aggregate purchase price $ 954,705 $ — $ 954,705 ______________________________________ (1) All adjustments were recorded prospectively within the Company's condensed consolidated balance sheet. (2) Primarily consists of adjustment to estimates relating to products licensed by DTS prior to the acquisition date of December 1, 2016, which were reported to the Company subsequent to the acquisition date. (3) Represents the net impact to goodwill of all measurement period adjustments recorded. (4) Consists of miscellaneous working capital and other immaterial adjustments. (5) Consists primarily of adjustments for the related tax impact of the measurement period adjustments noted above, and for the finalization of the analysis relating to certain acquired tax attributes and related uncertain income tax positions.</t>
  </si>
  <si>
    <t>Goodwill And Identified Intangible Assets</t>
  </si>
  <si>
    <t>Goodwill and Intangible Assets Disclosure [Abstract]</t>
  </si>
  <si>
    <t>GOODWILL AND IDENTIFIED INTANGIBLE ASSETS The changes to the carrying value of goodwill from January 1, 2017 through September 30, 2017 are reflected below (in thousands): December 31, 2016 $ 382,963 Purchase price adjustment related to the acquisition of DTS (1) 2,611 September 30, 2017 $ 385,574 (2) (1) Represents the net impact to goodwill of all measurement adjustments, primarily relating to unbilled contracts receivable and to certain acquired tax attributes and related uncertain income tax positions. See Note 6 - " Business Combinations." (2) Of this amount, approximately $377.9 million is allocated to our Product Licensing reporting segment and approximately $7.7 million is allocated to our Semiconductor and IP Licensing reporting segment. Identified intangible assets consisted of the following (in thousands): September 30, 2017 December 31, 2016 Average Life (Years) Gross Assets Accumulated Amortization Net Gross Assets Accumulated Amortization Net Acquired patents / core technology 3-15 $ 140,744 $ (109,466 ) $ 31,278 $ 140,744 $ (96,896 ) $ 43,848 Existing technology 5-10 204,394 (52,952 ) 151,442 203,442 (27,315 ) 176,127 Customer contracts and related relationships 3-9 291,769 (54,876 ) 236,893 291,769 (14,011 ) 277,758 Trademarks/trade name 4-10 40,083 (4,867 ) 35,216 40,083 (1,138 ) 38,945 Non-competition agreements 1 2,231 (1,859 ) 372 2,231 (186 ) 2,045 Total amortizable intangible assets 679,221 (224,020 ) 455,201 678,269 (139,546 ) 538,723 In-process research and development 2,204 — 2,204 3,156 — 3,156 Total intangible assets $ 681,425 $ (224,020 ) $ 457,405 $ 681,425 $ (139,546 ) $ 541,879 Amortization expense for the three months ended September 30, 2017 and 2016 amounted to $27.8 million and $6.1 million , respectively. Amortization expense for the nine months ended September 30, 2017 and 2016 amounted to $84.5 million and $18.1 million , respectively. As of September 30, 2017 , the estimated future amortization expense of total (amortizable) intangible assets is as follows (in thousands): 2017 (remaining 3 months) $ 27,449 2018 107,586 2019 98,500 2020 86,785 2021 79,123 Thereafter 55,758 $ 455,201</t>
  </si>
  <si>
    <t>Debt</t>
  </si>
  <si>
    <t>Debt Disclosure [Abstract]</t>
  </si>
  <si>
    <t>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s for a $600 million seven -year term B loan facility (the “Term B Loan Facility”). The interest rates applicable to loans outstanding under the Credit Agreement with respect to the Term B Loan Facility are (i) until the delivery of financial statements for the first full fiscal quarter ending after December 1, 2016 equal to, at the Company's option, either a base rate plus a margin of 2.25% per annum or LIBOR plus a margin of 3.25% per annum (the “Effective Date Margin”) and (ii) thereafter, (x) the Effective Date Margin or (y) so long as the ratio of consolidated indebtedness of the Company (minus all unrestricted cash and cash equivalents) to consolidated EBITDA (subject to other customary adjustments) is equal to or less than 1.50 to 1.00 , equal to, at the Company's option either a base rate plus a margin of 2.00% per annum or LIBOR plus a margin of 3.00% per annum. Commencing March 31, 2017, the Term B Loan Facility will amortize in equal quarterly installments in aggregate quarterly amounts equal to 0.25% of the original principal amount of the Term B Loan Facility, with the balance payable on the maturity date of the Term B Loan Facility (in each case subject to adjustment for prepayments). The Term B Loan Facility matures on November 30, 2023 . Upon the closing of the Credit Agreement, the Company borrowed $600 million under the Term B Loan facility. Net proceeds were used on December 1, 2016, together with cash and cash equivalents, to finance the acquisition of DTS. The obligations under the Credit Agreement are guaranteed by the Company pursuant to the Guaranty (the “Guaranty”), dated December 1, 2016, among the Company, Royal Bank of Canada, as administrative agent, and the other subsidiary guarantors party thereto. The obligations under the Credit Agreement are guaranteed by substantially all of the assets of the Company pursuant to the Security Agreement (the “Security Agreement”), dated December 1, 2016, among the Company, Royal Bank of Canada, as collateral agent, and the other pledgors party thereto.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se covenants are subject to a number of limitations and exceptions set forth in the Credit Agreement. The Company was in compliance with all requirements during the nine months ended September 30, 2017. At September 30, 2017, $595.5 million was outstanding with an interest rate, including the amortization of debt issuance costs, of 4.9% . Interest is payable quarterly. There were also $14.9 million of unamortized debt issuance costs recorded as a reduction of the long-term portion of the debt. Interest expense for the three and nine months ended September 30, 2017 was $7.4 million and $ 20.9 million , respectively. Amortized debt issuance costs, which were included in the interest expense, amounted to $0.6 million and $1.8 million for the three and nine months ended September 30, 2017, respectively. There were debt principal payments of $1.5 million and $4.5 million during the three and nine months ended September 30, 2017, respectively. There were no interest costs in the three and nine months ended September 30, 2016 since the debt was incurred in December 2016. As of September 30, 2017, future minimum principal payments for long-term debt, including the current portion, are summarized as follows (in thousands): 2017 (remaining 3 months) $ 1,500 2018 6,000 2019 6,000 2020 6,000 2021 6,000 Thereafter 570,000 Total $ 595,500 Additional payments of debt principal must be made in the event of certain working capital conditions as outlined in the Credit Agreement. There are no penalties for these payments. There were no such additional payments made during the three and nine months ended September 30, 2017.</t>
  </si>
  <si>
    <t>Net Income (Loss) Per Share</t>
  </si>
  <si>
    <t>Earnings Per Share [Abstract]</t>
  </si>
  <si>
    <t>NET INCOME (LOSS) PER SHARE 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earnings per share calculation for the three and nine months ended September 30, 2017 and 2016. The following table sets forth the computation of basic and diluted shares (in thousands): Three Months Ended Nine Months Ended September 30, 2017 September 30, 2016 September 30, 2017 September 30, 2016 Denominator: Weighted average common shares outstanding 49,469 48,558 49,296 49,114 Less: shares of restricted stock subject to repurchase — (13 ) (3 ) (18 ) Total common shares-basic 49,469 48,545 49,293 49,096 Effect of dilutive securities: Options — 284 — 267 Restricted stock awards and units — 475 — 440 Total common shares-diluted 49,469 49,304 49,293 49,803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For the three and nine months ended September 30, 2017, there was no difference in the weighted average number of common shares used for the calculation of basic and diluted loss per share as the effect of all potentially dilutive shares outstanding was anti-dilutive. A total of 2.7 million and 1.8 million shares subject to stock options and restricted stock awards and units were excluded from the computation of diluted net loss per share for the three and nine months ended September 30, 2017, respectively, because including them would have been anti-dilutive. For the three and nine months ended September 30, 2016, in the calculation of net income per share, 0.3 million and 0.1 million shares, respectively, subject to stock options and restricted stock awards and units were excluded from the computation of diluted net income per share as they were anti-dilutive.</t>
  </si>
  <si>
    <t>Stockholders' Equity</t>
  </si>
  <si>
    <t>Disclosure of Compensation Related Costs, Share-based Payments [Abstract]</t>
  </si>
  <si>
    <t>STOCKHOLDERS’ EQUITY Stock Repurchase Programs In August 2007, the Company’s Board of Directors (“the Board”) authorized a plan to repurchase the Company’s outstanding shares of common stock dependent on market conditions, share price and other factors. As of September 30, 2017 , the Company has repurchased a total of approximately 10,873,000 shares of common stock, since inception of the plan, at an average price of $27.76 per share for a total cost of $301.8 million . As of December 31, 2016, the Company had repurchased a total of approximately 10,488,000 shares of common stock, since inception of the plan, at an average price of $27.83 per share for a total cost of $291.8 million . The shares repurchased are recorded as treasury stock and are accounted for under the cost method. No expiration date has been specified for this plan. As of September 30, 2017 , the total remaining amount available for repurchase was $148.2 million . The Company plans to continue to execute authorized repurchases from time to time under the plan. Stock Option Plans The 2003 Plan As of September 30, 2017 , there were approximately 1.1 million shares reserved for future grant under the Company’s 2003 Equity Incentive Plan (the “2003 Plan”). A summary of the stock option activity is presented below (in thousands, except per share amounts): Options Outstanding Number of Shares Subject to Options Weighted Average Exercise Price Per Share Balance at December 31, 2016 1,332 $24.41 Options granted — — Options exercised (178 ) $23.11 Options canceled / forfeited / expired (43 ) $35.02 Balance at September 30, 2017 1,111 $24.20 Restricted Stock Awards and Units Information with respect to outstanding restricted stock awards and units as of September 30, 2017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6 1,696 384 2,080 $ 33.91 Awards and units granted 990 775 1,765 $ 33.77 Awards and units vested / earned (492 ) (78 ) (570 ) $ 34.19 Awards and units canceled / forfeited (133 ) (91 ) (224 ) $ 30.53 Balance at September 30, 2017 2,061 990 3,051 $ 34.02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As of September 30, 2017 , there were approximately 443,000 shares reserved for grant under the Company’s 2003 Employee Stock Purchase Plan (the “ESPP”) and the International Employee Stock Purchase Plan (the “International ESPP”), collectively.</t>
  </si>
  <si>
    <t>Stock-Based Compensation Expense</t>
  </si>
  <si>
    <t xml:space="preserve">STOCK-BASED COMPENSATION EXPENSE The effect of recording stock-based compensation expense for the three and nine months ended September 30, 2017 and 2016 is as follows (in thousands): Three Months Ended Nine Months Ended September 30, 2017 September 30, 2016 September 30, 2017 September 30, 2016 Research, development and other related costs $ 3,290 $ 1,192 $ 9,424 $ 4,062 Selling, general and administrative 5,086 2,281 14,537 6,979 Total stock-based compensation expense 8,376 3,473 23,961 11,041 Tax effect on stock-based compensation expense (2,295 ) (943 ) (6,685 ) (3,059 ) Net effect on net income (loss) $ 6,081 $ 2,530 $ 17,276 $ 7,982 Stock-based compensation expense categorized by various equity components for the three and nine months ended September 30, 2017 and 2016 is summarized in the table below (in thousands): Three Months Ended Nine Months Ended September 30, 2017 September 30, 2016 September 30, 2017 September 30, 2016 Employee stock options $ 536 $ 446 $ 1,767 $ 1,456 Restricted stock awards and units 7,091 2,802 20,378 8,954 Employee stock purchase plan 749 225 1,816 631 Total stock-based compensation expense $ 8,376 $ 3,473 $ 23,961 $ 11,041 There were no options granted in the three and nine months ended September 30, 2017 and 2016. ESPP grants occur in February and August. The following assumptions were used to value the ESPP shares for these grants: August 2017 August 2016 February 2017 February 2016 Expected life (years) 2.0 2.0 2.0 2.0 Risk-free interest rate 1.3 % 0.5 % 1.2 % 0.8 % Dividend yield 2.5 % 3.0 % 2.0 % 2.4 % Expected volatility 30.8 % 30.0 % 28.3 % 30.0 % </t>
  </si>
  <si>
    <t>Income Taxes</t>
  </si>
  <si>
    <t>Income Tax Disclosure [Abstract]</t>
  </si>
  <si>
    <t>INCOME TAXES For the three and nine months ended September 30, 2017, the Company recorded an income tax benefit of $4.4 million and $13.2 million , respectively. The income tax benefit for the three months and nine months ended September 30, 2017 was primarily related to losses generated from U.S. and foreign operations offset by foreign withholding taxes. The provision for income taxes for the three months and nine months ended September 30, 2016 was $11.6 million and $32.0 million , respectively. The provision for income taxes for the three and nine months ended September 30, 2016 was primarily related to foreign withholding taxes and tax liability generated from U.S. and foreign operations, offset by the benefit from the reversal of unrecognized tax benefits due to lapses in the statute of limitations and audit completion. The income tax benefit for the nine months ended September 30, 2017 as compared to the income tax provision during the same period in the prior year is largely attributable to losses generated from U.S. and foreign operations.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 As of September 30, 2017, unrecognized tax benefits were $31.1 million (which is included in long-term deferred tax and other long-term liabilities on the Condensed Consolidated Balance Sheet), of which $24.4 million would affect the effective tax rate if recognized. As of September 30, 2016, unrecognized tax benefits were $2.2 million (which is included in long-term deferred tax and other liabilities on the Condensed Consolidated Balance Sheet), of which $1.4 million would affect the effective tax rate if recognized. At this time, the Company is unable to reasonably estimate the timing of the long-term payments or the amount by which the liability will increase or decrease over time. The increase in unrecognized tax benefits as compared to the same period in the prior year is largely due to the acquisition of DTS in 2016, mainly related to transfer pricing, tax credits and the deductibility of certain expense items. It is the Company's policy to classify accrued interest and penalties related to unrecognized tax benefits in the provision for income taxes. For the three months and nine months ended September 30, 2017 and September 30, 2016, the Company recognized an insignificant amount of interest and penalties related to unrecognized tax benefits. As of September 30, 2017 and December 31, 2016, the Company had accrued $0.5 million and $0.5 million , respectively, of interest and penalties related to unrecognized tax benefits. At September 30, 2017, the Company's 2012 through 2016 tax years were open and subject to potential examination in one or more jurisdictions. In addition, in the U.S., any net operating losses or credits that were generated in prior years but not yet utilized in a year that is closed under the statute of limitations may also be subject to examination. The Company is currently under examination by the Internal Revenue Service for tax year 2014. We cannot estimate the financial outcome of this examination. The Company completed the California Franchise Tax Board examination related to its 2011 &amp; 2012 tax returns which resulted in minimal changes to its statement of operations. The Company is not currently under foreign income tax examination.</t>
  </si>
  <si>
    <t>Commitments And Contingencies</t>
  </si>
  <si>
    <t>Commitments and Contingencies Disclosure [Abstract]</t>
  </si>
  <si>
    <t>COMMITMENTS AND CONTINGENCIES Lease Commitments The Company leases office and research facilities and office equipment under operating leases which expire at various dates through 2029. Under lease agreements that contain escalating rent provisions, lease expense is recorded on a straight-line basis over the lease term. There were no material changes to our future minimum lease payments during the three and nine months ended September 30, 2017. Rent expense for the three months ended September 30, 2017 and 2016 amounted to $1.6 million and $0.7 million , respectively. Rent expense for the nine months ended September 30, 2017 and 2016 amounted to $4.7 million and $1.8 million , respectively.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essera, Inc. v. Toshiba Corporation, Civil Action No. 5:15-cv-02543-BLF (N.D. Cal.) On May 12, 2015, Tessera, Inc. filed a complaint against Toshiba Corporation (“Toshiba”) in California Superior Court. Tessera, Inc.’s complaint alleges causes of action for breach of contract, breach of the implied covenant of good faith and fair dealing, and declaratory relief, generally alleging that Toshiba underpaid royalties and failed to cooperate with audits conducted pursuant to the parties’ license agreement. On June 8, 2015, Toshiba removed the action to the U.S. District Court for the Northern District of California. On June 18, 2015, Toshiba filed its answer, affirmative defenses, and counterclaims to Tessera, Inc.’s complaint. Toshiba alleges counterclaims for declaratory judgment and breach of the implied warranty of good faith and fair dealing. The counterclaims seek, among other things, judicial determinations about the interpretation of the parties’ agreement, termination of the agreement, an accounting of the amount of alleged overpayments by Toshiba, restitution, and damages. On July 10, 2015, Tessera, Inc. filed its answer and affirmative defenses to Toshiba’s counterclaims. On March 17, 2016, Tessera, Inc. filed an amended complaint adding a claim for declaratory relief regarding a February 12, 2016 letter sent by Toshiba to Tessera, Inc. purporting to terminate the parties’ license agreement. On March 18, 2016, Toshiba filed its amended answer, affirmative defenses, and counterclaims. On April 4, 2016, Tessera, Inc. filed an answer to Toshiba’s amended counterclaims. An initial summary judgment hearing on contract issues took place on September 22, 2016. On November 7, 2016, the Court entered an order granting Toshiba’s motion regarding the definition of “TCC,” and denying summary judgment on the other issues raised by the parties’ cross-motions. On December 6, 2016, Tessera, Inc. filed a motion pursuant to Federal Rule of Civil Procedure 54(b) seeking authorization to appeal the order and for a stay. On March 6, 2017, the Court granted the Rule 54(b) motion. The Court subsequently vacated the trial date and stayed the remainder of the district court proceedings. On April 4, 2017, Tessera, Inc. filed a notice of appeal to the U.S. Court of Appeals for the Ninth Circuit. Tessera, Inc. filed its opening brief on August 11, 2017, and Toshiba filed its answering brief on September 12, 2017. Tessera, Inc.’s reply brief is due on November 2, 2017. A hearing for oral argument has not yet been scheduled. Certain Wireless Audio Systems and Components Thereof, Inv. No. 337-TA-1071 (U.S. International Trade Commission, Washington, D.C.) On August 10, 2017, Broadcom Limited and Avago Technologies General IP (Singapore) Pte. Ltd. (collectively, “Complainants”) filed a complaint at the U.S. International Trade Commission (“the Commission”), requesting that the Commission institute an investigation against Respondents DTS, Inc., Phorus, Inc., MartinLogan, Ltd., Paradigm Electronics Inc., Anthem Electronics, Inc., Wren Sound Systems, LLC, McIntosh Laboratory, Inc., Definitive Technology, and Polk Audio Inc. (collectively, “Respondents”). The complaint alleges that the Respondents infringe claim 20 of U.S. Patent No. 6,684,060. The complaint requests that the Commission issue a permanent limited exclusion order excluding from entry into the United States the allegedly infringing products of the Respondents. In addition, the complaint requests that the Commission issue a permanent cease and desist order prohibiting the Respondents from, among other things, importing, selling, or distributing the allegedly infringing products. Based on the complaint, the Commission instituted Investigation No. 337-TA-1071 on September 15, 2017. The Respondents filed responses to the complaint and Notice of Investigation on October 2, 2017. On September 28, 2017, the Administrative Law Judge issued an order setting a target date of January 19, 2019 and a September 14, 2018 date for issuance of the final initial determination. The Administrative Law Judge also scheduled a Markman hearing for February 6, 2018 and an evidentiary hearing for June 25, 2018 through June 29, 2018. Broadcom Limited, et al. v. DTS, Inc., et al., Case No. -1-16-cv-00379 (C.D. Cal.) On August 10, 2017, Broadcom Limited and Avago Technologies General IP (Singapore) Pte. Ltd. (collectively, “Broadcom”) filed a complaint against DTS, Inc. and Phorus, Inc. (collectively “Defendants”) in the U.S. District Court for the Central District of California. The complaint alleges that Defendants infringe U.S. Patent No. 6,684,060 and requests, among other things, that Defendants be ordered to pay compensatory damages in an amount no less than a reasonable royalty. On September 22, 2017, the parties filed a joint stipulation asking the Court to stay the action pursuant to 28 U.S.C. 1659(a) until the Commission’s determination in ITC Investigation No. 337-TA-1071 becomes final. On September 26, 2017, the Court entered an order staying the action. Other Litigation Matter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 In connection with the acquisition of DTS, the Company re-evaluated its reportable segments. The Company concluded that it has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The Product Licensing segment, including the Company's DTS and FotoNation subsidiaries, licenses its technologies and intellectual property related to audio, digital radio and imaging solutions under the brands DTS, HD Radio and FotoNation. The Product Licensing solutions typically include the delivery of software or hardware based solutions, combined with various other intellectual property, including know how, patents, trademarks, and copyrights. Product Licensing represents revenue derived primarily from the consumer electronics market and related applications servicing the home, automotive and mobile segments. The Semiconductor and IP Licensing segment develops and licenses semiconductor technologies and IP to manufacturers, foundries, subcontract assemblers and others. The segment includes revenue generated from the technology and IP portfolios of Tessera, Inc. Invensas and Invensas Bonding Technologies, Inc. (formally Ziptronix, Inc.). Tessera, Inc. pioneered chip-scale packaging solutions. Invensas develops advanced semiconductor packaging and 3D interconnect solutions, including wafer bonding solutions, for applications such as smartphones, tablets, laptops, PCs, data centers and automobiles. The Company expands its technology and IP offerings in this segment through a combination of internal R&amp;D and acquisitions. The Company also provides engineering services to customers in the form of technology demonstrations and technology transfers to assist their evaluation and adoption of the Company's technologies. Through our technology transfer service, we provide detailed documentation outlining design guidelines, process specifications, recommended equipment and process parameters as well as hands-on engineering support to assist our licensees in bringing up and qualifying our technologies at their facilities. This service allows licensees to readily leverage our years of experience and expertise in direct and hybrid bonding. The Company does not identify or allocate assets by reportable segment, nor does the CODM evaluate reportable segments using discrete asset information. Reportable segments do not record inter-segment revenue and accordingly there is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three and nine months ended September 30, 2017 and 2016 (in thousands): Three Months Ended Nine Months Ended September 30, 2017 September 30, 2016 September 30, 2017 September 30, 2016 Revenue: Semiconductor and IP licensing segment $ 45,728 $ 57,718 $ 130,242 $ 165,500 Product licensing segment 42,780 4,715 116,843 23,930 Total revenue 88,508 62,433 247,085 189,430 Operating expenses: Semiconductor and IP licensing segment 20,744 13,167 64,881 51,567 Product licensing segment 43,696 2,185 129,496 8,217 Unallocated operating expenses (1) 40,626 11,628 128,074 32,277 Total operating expenses 105,066 26,980 322,451 92,061 Operating income (loss): Semiconductor and IP licensing segment 24,984 44,551 65,361 113,933 Product licensing segment (916 ) 2,530 (12,653 ) 15,713 Unallocated operating expenses (1) (40,626 ) (11,628 ) (128,074 ) (32,277 ) Total operating income (loss) $ (16,558 ) $ 35,453 $ (75,366 ) $ 97,369 (1) Unallocated operating expenses consist primarily of general and administrative expenses, such as administration, human resources, finance, information technology, corporation development and procurement. These expenses are not allocated because it is not practical to do so. A significant portion of the Company’s revenue is derived from licensees headquartered outside of the U.S., principally in Asia, and it is expected that this revenue will continue to account for a significant portion of total revenue in future periods. The table below lists the geographic revenue for the periods indicated (in thousands): Three Months Ended, Nine Months Ended, September 30, 2017 September 30, 2016 September 30, 2017 September 30, 2016 U.S. $ 31,548 36 % $ 21,218 34 % $ 98,680 40 % $ 76,027 40 % Korea 13,607 16 22,669 36 34,597 14 60,090 32 Taiwan 8,358 9 7,187 12 24,577 10 27,578 15 Japan 20,647 23 1,248 2 54,706 22 5,759 3 Other 14,348 16 10,111 16 34,525 14 19,976 10 $ 88,508 100 % $ 62,433 100 % $ 247,085 100 % $ 189,430 100 % For the three months ended September 30, 2017 and 2016, there were three and six customers, respectively, in each period that each accounted for 10% or more of total revenue. For the nine months ended September 30, 2017 and 2016, there were three and four customers, respectively, in each period that each accounted for 10% or more of total revenue. As of September 30, 2017 and December 31, 2016, there were four and two customers that each accounted for 10% or more of total accounts receivable, respectively.</t>
  </si>
  <si>
    <t>Subsequent Events</t>
  </si>
  <si>
    <t>Subsequent Events [Abstract]</t>
  </si>
  <si>
    <t>SUBSEQUENT EVENTS On October 25, 2017, the Board declared a cash dividend of $0.20 per share of common stock, payable on December 13, 2017 for the stockholders of record at the close of business on November 22, 2017.</t>
  </si>
  <si>
    <t>Summary Of Significant Accounting Policies (Policies)</t>
  </si>
  <si>
    <t>Basis of Accounting</t>
  </si>
  <si>
    <t>The accompanying interim unaudited condensed consolidated financial statements as of September 30, 2017 and 2016, and for the three and nine months then ended, have been prepared by the Company in accordance with generally accepted accounting principles (“GAAP”) in the United States (“U.S.”) for interim financial information. The amounts as of December 31, 2016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6, included in the Company’s Annual Report on Form 10-K for the year ended December 31, 2016, filed on February 27, 2017 (the “Form 10-K”).</t>
  </si>
  <si>
    <t>Reclassification</t>
  </si>
  <si>
    <t>Reclassification Certain reclassifications have been made to prior period balances in order to conform to the current period’s presentation.</t>
  </si>
  <si>
    <t>New Accounting Pronouncements</t>
  </si>
  <si>
    <t>Recently Adopted Accounting Pronouncements In January 2017, the Financial Accounting Standards Board (“FASB”) issued Accounting Standards Update (“ASU”) No. 2017-01, "Classifying the Definition of a Business." This ASU clarifies the definition of a business with the objective of adding guidance to assist entities with evaluating whether transactions should be accounted for as acquisitions (or disposals) of assets or businesses. For public entities, this ASU is effective for annual reporting periods beginning after December 15, 2017, including interim periods within those periods. Early adoption is permitted for transactions for which the acquisition date occurs before the effective date of the ASU only when the transaction has not been reported in financial statements that have been issued. The Company chose to early adopt this standard effective for the year ended December 31, 2016. In November 2016, the FASB issued ASU No. 2016-18, "Statement of Cash Flows - Restricted Cash." This ASU provides guidance on the classification and presentation of changes in restricted cash and cash equivalents in the statement of cash flows. The Company chose to early adopt this standard effective January 1, 2017. The Company had an $8.5 million increase in restricted cash during the nine months ended September 30, 2017 which would have been shown as a use of cash and cash equivalents under previous guidance.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this update, on a prospective basis, effective January 1, 2017. The cumulative impact of this update was an adjustment of $0.8 million to retained earnings. As required by the standard, stock-based compensation ("SBC") excess tax benefits or deficiencies are now reflected in the Condensed Consolidated Statements of Operations as a component of the provision for (benefit from) income taxes, whereas they previously were recognized in equity. Additionally, the Company’s Condensed Consolidated Statements of Cash Flows now present excess tax benefits as an operating activity, with the prior periods adjusted accordingly. Finally, as permitted under the standard, the Company will continue to estimate forfeitures at each period. As a result of the adoption of ASU 2016-09, the Condensed Consolidated Statement of Cash Flows for the nine months ended September 30, 2016 was adjusted as follows: a $6,339 thousand increase to net cash provided by operating activities and a $6,339 thousand increase to net cash used in financing activities. Recent Accounting Pronounc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core principle of ASU 2014-09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The FASB has further clarified this new guidance for revenue recognition by issuing ASU No. 2016-08 (principal versus agent considerations), ASU No. 2016-10 (identifying performance obligations and licensing), ASU No. 2016-12 (narrow-scope improvements and practical expedients), and ASU No. 2016-20 (technical corrections and improvements to Topic 606). The new standard is effective for the Company beginning January 1, 2018. Under the existing standard, licensing companies report revenue from per-unit royalty based arrangements one quarter in arrears. Under the new guidance, the Company will be expected to estimate per-unit royalty-based revenue. The Company also expects the standard to have a significant impact on the timing of revenue recognition associated with its fixed fee and minimum guarantee arrangements, as a majority of such revenue which is currently recognized over the license term, is expected to be recognized at the initiation of the license term. The Company will adopt this standard using the modified retrospective method, under which the Company would record a cumulative-effect adjustment to the opening balance of retained earnings on January 1, 2018 determined on the basis of the impact of the new standard on those contracts that are not completed as of January 1, 2018. The Company is currently finalizing its review of contracts and expects to estimate the impact of the new standard on its financial statements before the end of fiscal 2017. Furthermore, the Company has begun and expects to complete the development and implementation of revenue recognition policies, disclosures, processes and internal controls under the new standard before the anticipated adoption date of January 1, 2018. In February 2016, the FASB issued ASU No.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standard will have on its consolidated statement of cash flows. In September 2016, the FASB issued ASU No. 2016-13, Financial Instruments - Credit Losses (Topic 326):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the Company in the first quarter of the year ending December 31, 2020. The Company is in the process of evaluating the impact of the adoption of this new standard on its consolidated financial statements. In October 2016, the FASB issued ASU No. 2016-16, "Intra-Entity Transfers of Assets Other Than Inventory." This ASU requires entities to recognize the income tax consequences of an intra-entity transfer of an asset other than inventory when the transfer occurs. For public entities, this ASU is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The Company does not expect that the adoption of this standard will have a material impact on its consolidated financial statements. In January 2017, the FASB issued ASU No. 2017-04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expects to early adopt this standard in conjunction with its annual goodwill impairment testing in the fourth quarter of 2017 and currently does not expect that the adoption of this standard will have a material impact on its consolidated financial statements.</t>
  </si>
  <si>
    <t>Composition Of Certain Financial Statement Captions (Tables)</t>
  </si>
  <si>
    <t>Other Current Assets</t>
  </si>
  <si>
    <t>Other current assets consisted of the following (in thousands): September 30, 2017 December 31, 2016 Prepaid income taxes $ 600 $ 6,645 Income tax receivable 7,232 3,109 Interest receivable 503 310 Other 8,552 9,086 $ 16,887 $ 19,150</t>
  </si>
  <si>
    <t>Property, Plant and Equipment</t>
  </si>
  <si>
    <t>Property and equipment, net consisted of the following (in thousands): September 30, 2017 December 31, 2016 Equipment, furniture and other $ 29,642 $ 28,071 Building and improvements 18,197 18,153 Land 5,300 5,300 Leasehold improvements 6,511 6,346 59,650 57,870 Less: accumulated depreciation and amortization (23,749 ) (19,015 ) $ 35,901 $ 38,855</t>
  </si>
  <si>
    <t>Accrued Liabilities</t>
  </si>
  <si>
    <t>Accrued liabilities consisted of the following (in thousands): September 30, 2017 December 31, 2016 Employee compensation and benefits $ 27,741 $ 18,584 Accrued interest — 2,200 Other 11,970 8,302 $ 39,711 $ 29,086</t>
  </si>
  <si>
    <t>Accumulated Other Comprehensive Income (Loss)</t>
  </si>
  <si>
    <t>Accumulated other comprehensive income (loss) consisted of the following (in thousands): September 30, 2017 December 31, 2016 Unrealized loss on available-for-sale securities, net of tax $ (110 ) $ (148 ) $ (110 ) $ (148 )</t>
  </si>
  <si>
    <t>Financial Instruments (Tables)</t>
  </si>
  <si>
    <t>Summary of Marketable Securities</t>
  </si>
  <si>
    <t>The following is a summary of marketable securities at September 30, 2017 and December 31, 2016 (in thousands): September 30, 2017 Cost Gross Unrealized Gains Gross Unrealized Losses Estimated Fair Values Available-for-sale securities Corporate bonds and notes $ 51,947 $ 16 $ (65 ) $ 51,898 Commercial paper 21,107 — (5 ) 21,102 Treasury and agency notes and bills 6,000 — (56 ) 5,944 Money market funds 665 — — 665 Total available-for-sale securities $ 79,719 $ 16 $ (126 ) $ 79,609 Reported in: Cash and cash equivalents $ 19,384 Short-term investments 60,225 Total marketable securities $ 79,609 December 31, 2016 Cost Gross Unrealized Gains Gross Unrealized Losses Estimated Fair Values Available-for-sale securities Corporate bonds and notes $ 36,590 $ 7 $ (95 ) $ 36,502 Commercial paper 5,220 — (4 ) 5,216 Treasury and agency notes and bills 6,029 — (57 ) 5,972 Money market funds 14,146 — — 14,146 Total available-for-sale securities $ 61,985 $ 7 $ (156 ) $ 61,836 Reported in: Cash and cash equivalents $ 14,457 Short-term investments 47,379 Total marketable securities $ 61,836</t>
  </si>
  <si>
    <t>Schedule of Gross Unrealized Losses on Investments</t>
  </si>
  <si>
    <t>The following table summarizes the fair value and gross unrealized losses related to individual available-for-sale securities at September 30, 2017 and December 31, 2016, which have been in a continuous unrealized loss position, aggregated by investment category and length of time (in thousands): September 30, 2017 Less Than 12 Months 12 Months or More Total Fair Value Gross Unrealized Losses Fair Value Gross Unrealized Losses Fair Value Gross Unrealized Losses Corporate bonds and notes $ 12,431 $ (32 ) $ 14,788 $ (33 ) $ 27,219 $ (65 ) Commercial paper 21,102 (5 ) — — 21,102 (5 ) Treasury and agency notes and bills — — 5,944 (56 ) 5,944 (56 ) Total $ 33,533 $ (37 ) $ 20,732 $ (89 ) $ 54,265 $ (126 ) December 31, 2016 Less Than 12 Months 12 Months or More Total Fair Value Gross Unrealized Losses Fair Value Gross Unrealized Losses Fair Value Gross Unrealized Losses Corporate bonds and notes $ 14,678 $ (44 ) $ 13,230 $ (51 ) $ 27,908 $ (95 ) Commercial paper 5,216 (4 ) — — 5,216 (4 ) Treasury and agency notes and bills 5,972 (57 ) — — 5,972 (57 ) Total $ 25,866 $ (105 ) $ 13,230 $ (51 ) $ 39,096 $ (156 )</t>
  </si>
  <si>
    <t>Estimated Fair Value of Marketable Securities by Contractual Maturity</t>
  </si>
  <si>
    <t>The estimated fair value of marketable securities by contractual maturity at September 30, 2017 is shown below (in thousands). Actual maturities may differ from contractual maturities because issuers may have the right to call or prepay obligations without call or prepayment penalties. Estimated Fair Value Due in one year or less $ 47,209 Due in one to two years 19,200 Due in two to three years 13,200 Total $ 79,609</t>
  </si>
  <si>
    <t>Fair Value (Tables)</t>
  </si>
  <si>
    <t>Schedule of Fair Value Assets and Liabilities Measured on Recurring Basis</t>
  </si>
  <si>
    <t>The following is a list of the Company’s assets required to be measured at fair value on a recurring basis and where they were classified within the hierarchy as of December 31, 2016 (in thousands): Fair Value Quoted Prices in Active Markets for Identical Assets (Level 1) Significant Other Observable Inputs (Level 2) Significant Unobservable Inputs (Level 3) Assets Marketable securities Money market funds (1) $ 14,146 $ 14,146 $ — $ — Corporate bonds and notes (2) 36,502 — 36,502 — Treasury and agency notes and bills (2) 5,972 — 5,972 — Commercial paper (2) 5,216 — 5,216 — Total Assets $ 61,836 $ 14,146 $ 47,690 $ — The following footnotes indicate where the noted items were recorded in the Consolidated Balance Sheet at December 31, 2016 : (1) Reported as cash and cash equivalents. (2) Reported as short-term investments. The following is a list of the Company’s assets required to be measured at fair value on a recurring basis and where they were classified within the hierarchy as of September 30, 2017 (in thousands): Fair Value Quoted Prices in Active Markets for Identical Assets (Level 1) Significant Other Observable Inputs (Level 2) Significant Unobservable Inputs (Level 3) Assets Marketable securities Money market funds (1) $ 665 $ 665 $ — $ — Corporate bonds and notes (2) 51,898 — 51,898 — Treasury and agency notes and bills (2) 5,944 — 5,944 — Commercial paper (3) 21,102 — 21,102 — Total Assets $ 79,609 $ 665 $ 78,944 $ — The following footnotes indicate where the noted items were recorded in the Condensed Consolidated Balance Sheet at September 30, 2017 : (1) Reported as cash and cash equivalents. (2) Reported as short-term investments. (3) Reported as cash and cash equivalents if purchased with an original or remaining maturity of three months or less at the date of purchase; otherwise reported as short-term investments.</t>
  </si>
  <si>
    <t>Business Combination (Tables)</t>
  </si>
  <si>
    <t>Schedule of Recognized Identified Assets Acquired and Liabilities Assumed</t>
  </si>
  <si>
    <t>The acquisition was accounted for under the acquisition method of accounting. As of September 30, 2017, the Company finalized the purchase price allocation (in thousands): Estimated Useful Preliminary Fair Value as of December 1, 2016 Measurement Period Adjustments (1) Final Fair Value Cash and cash equivalents $ 53,377 $ — $ 53,377 Accounts receivable 27,114 27,114 Unbilled contracts receivable, short-term 52,845 (3,964 ) (2 ) 48,881 Other current assets 5,269 5,269 Prepaid income taxes 3,278 3,278 Property and equipment 33,573 33,573 Goodwill 372,827 2,611 (3 ) 375,438 Identifiable intangible assets: Customer contracts and related relationships 3-7 281,569 Developed technology 5-6 143,639 Trademarks and tradenames 8 38,483 Noncompete agreements 1 2,231 In-process research and development (IPR&amp;D) 3,156 Total identifiable intangible assets 469,078 469,078 Long-term deferred tax assets 637 637 Unbilled contracts receivable, long-term 12,464 12,464 Other assets 4,423 4,423 Accounts payable (4,006 ) (4,006 ) Accrued liabilities (19,727 ) (179 ) (4 ) (19,906 ) Deferred revenue (561 ) (561 ) Income taxes payable (727 ) (727 ) Long-term deferred tax liabilities (39,822 ) 1,532 (5 ) (38,290 ) Other long-term liabilities (15,337 ) (15,337 ) Aggregate purchase price $ 954,705 $ — $ 954,705 ______________________________________ (1) All adjustments were recorded prospectively within the Company's condensed consolidated balance sheet. (2) Primarily consists of adjustment to estimates relating to products licensed by DTS prior to the acquisition date of December 1, 2016, which were reported to the Company subsequent to the acquisition date. (3) Represents the net impact to goodwill of all measurement period adjustments recorded. (4) Consists of miscellaneous working capital and other immaterial adjustments. (5) Consists primarily of adjustments for the related tax impact of the measurement period adjustments noted above, and for the finalization of the analysis relating to certain acquired tax attributes and related uncertain income tax positions.</t>
  </si>
  <si>
    <t>Goodwill And Identified Intangible Assets (Tables)</t>
  </si>
  <si>
    <t>Schedule of Goodwill</t>
  </si>
  <si>
    <t>The changes to the carrying value of goodwill from January 1, 2017 through September 30, 2017 are reflected below (in thousands): December 31, 2016 $ 382,963 Purchase price adjustment related to the acquisition of DTS (1) 2,611 September 30, 2017 $ 385,574 (2) (1) Represents the net impact to goodwill of all measurement adjustments, primarily relating to unbilled contracts receivable and to certain acquired tax attributes and related uncertain income tax positions. See Note 6 - " Business Combinations." (2) Of this amount, approximately $377.9 million is allocated to our Product Licensing reporting segment and approximately $7.7 million is allocated to our Semiconductor and IP Licensing reporting segment.</t>
  </si>
  <si>
    <t>Identified Intangible Assets</t>
  </si>
  <si>
    <t>Identified intangible assets consisted of the following (in thousands): September 30, 2017 December 31, 2016 Average Life (Years) Gross Assets Accumulated Amortization Net Gross Assets Accumulated Amortization Net Acquired patents / core technology 3-15 $ 140,744 $ (109,466 ) $ 31,278 $ 140,744 $ (96,896 ) $ 43,848 Existing technology 5-10 204,394 (52,952 ) 151,442 203,442 (27,315 ) 176,127 Customer contracts and related relationships 3-9 291,769 (54,876 ) 236,893 291,769 (14,011 ) 277,758 Trademarks/trade name 4-10 40,083 (4,867 ) 35,216 40,083 (1,138 ) 38,945 Non-competition agreements 1 2,231 (1,859 ) 372 2,231 (186 ) 2,045 Total amortizable intangible assets 679,221 (224,020 ) 455,201 678,269 (139,546 ) 538,723 In-process research and development 2,204 — 2,204 3,156 — 3,156 Total intangible assets $ 681,425 $ (224,020 ) $ 457,405 $ 681,425 $ (139,546 ) $ 541,879</t>
  </si>
  <si>
    <t>Estimated Future Amortization Expense</t>
  </si>
  <si>
    <t>As of September 30, 2017 , the estimated future amortization expense of total (amortizable) intangible assets is as follows (in thousands): 2017 (remaining 3 months) $ 27,449 2018 107,586 2019 98,500 2020 86,785 2021 79,123 Thereafter 55,758 $ 455,201</t>
  </si>
  <si>
    <t>Debt (Tables)</t>
  </si>
  <si>
    <t>Schedule of Maturities of Long-term Debt</t>
  </si>
  <si>
    <t>As of September 30, 2017, future minimum principal payments for long-term debt, including the current portion, are summarized as follows (in thousands): 2017 (remaining 3 months) $ 1,500 2018 6,000 2019 6,000 2020 6,000 2021 6,000 Thereafter 570,000 Total $ 595,500</t>
  </si>
  <si>
    <t>Net Income (Loss) Per Share (Tables)</t>
  </si>
  <si>
    <t>Computation of Basic and Diluted Net Loss Per Share</t>
  </si>
  <si>
    <t>The following table sets forth the computation of basic and diluted shares (in thousands): Three Months Ended Nine Months Ended September 30, 2017 September 30, 2016 September 30, 2017 September 30, 2016 Denominator: Weighted average common shares outstanding 49,469 48,558 49,296 49,114 Less: shares of restricted stock subject to repurchase — (13 ) (3 ) (18 ) Total common shares-basic 49,469 48,545 49,293 49,096 Effect of dilutive securities: Options — 284 — 267 Restricted stock awards and units — 475 — 440 Total common shares-diluted 49,469 49,304 49,293 49,803</t>
  </si>
  <si>
    <t>Stockholders' Equity (Tables)</t>
  </si>
  <si>
    <t>Summary of Stock Option Activity</t>
  </si>
  <si>
    <t xml:space="preserve">A summary of the stock option activity is presented below (in thousands, except per share amounts): Options Outstanding Number of Shares Subject to Options Weighted Average Exercise Price Per Share Balance at December 31, 2016 1,332 $24.41 Options granted — — Options exercised (178 ) $23.11 Options canceled / forfeited / expired (43 ) $35.02 Balance at September 30, 2017 1,111 $24.20 </t>
  </si>
  <si>
    <t>Summary of Restricted Stock Awards and Units</t>
  </si>
  <si>
    <t>Information with respect to outstanding restricted stock awards and units as of September 30, 2017 is as follows (in thousands, except per share amounts): Restricted Stock and Restricted Stock Units Number of Shares Subject to Time- based Vesting Number of Shares Subject to Performance- based Vesting Total Number of Shares Weighted Average Grant Date Fair Value Per Share Balance at December 31, 2016 1,696 384 2,080 $ 33.91 Awards and units granted 990 775 1,765 $ 33.77 Awards and units vested / earned (492 ) (78 ) (570 ) $ 34.19 Awards and units canceled / forfeited (133 ) (91 ) (224 ) $ 30.53 Balance at September 30, 2017 2,061 990 3,051 $ 34.02</t>
  </si>
  <si>
    <t>Stock-Based Compensation Expense (Tables)</t>
  </si>
  <si>
    <t>Effect of Recording Stock-Based Compensation Expense</t>
  </si>
  <si>
    <t>The effect of recording stock-based compensation expense for the three and nine months ended September 30, 2017 and 2016 is as follows (in thousands): Three Months Ended Nine Months Ended September 30, 2017 September 30, 2016 September 30, 2017 September 30, 2016 Research, development and other related costs $ 3,290 $ 1,192 $ 9,424 $ 4,062 Selling, general and administrative 5,086 2,281 14,537 6,979 Total stock-based compensation expense 8,376 3,473 23,961 11,041 Tax effect on stock-based compensation expense (2,295 ) (943 ) (6,685 ) (3,059 ) Net effect on net income (loss) $ 6,081 $ 2,530 $ 17,276 $ 7,982</t>
  </si>
  <si>
    <t>Stock-Based Compensation Expense Categorized by Equity Components</t>
  </si>
  <si>
    <t>Stock-based compensation expense categorized by various equity components for the three and nine months ended September 30, 2017 and 2016 is summarized in the table below (in thousands): Three Months Ended Nine Months Ended September 30, 2017 September 30, 2016 September 30, 2017 September 30, 2016 Employee stock options $ 536 $ 446 $ 1,767 $ 1,456 Restricted stock awards and units 7,091 2,802 20,378 8,954 Employee stock purchase plan 749 225 1,816 631 Total stock-based compensation expense $ 8,376 $ 3,473 $ 23,961 $ 11,041</t>
  </si>
  <si>
    <t>Schedule of Assumptions Used To Value Options Granted</t>
  </si>
  <si>
    <t xml:space="preserve">ESPP grants occur in February and August. The following assumptions were used to value the ESPP shares for these grants: August 2017 August 2016 February 2017 February 2016 Expected life (years) 2.0 2.0 2.0 2.0 Risk-free interest rate 1.3 % 0.5 % 1.2 % 0.8 % Dividend yield 2.5 % 3.0 % 2.0 % 2.4 % Expected volatility 30.8 % 30.0 % 28.3 % 30.0 % </t>
  </si>
  <si>
    <t>Segment And Geographic Information (Tables)</t>
  </si>
  <si>
    <t>Schedule of Segment Reporting Information, by Segment</t>
  </si>
  <si>
    <t>The following table sets forth the Company’s segment revenue, operating expenses and operating income (loss) for the three and nine months ended September 30, 2017 and 2016 (in thousands): Three Months Ended Nine Months Ended September 30, 2017 September 30, 2016 September 30, 2017 September 30, 2016 Revenue: Semiconductor and IP licensing segment $ 45,728 $ 57,718 $ 130,242 $ 165,500 Product licensing segment 42,780 4,715 116,843 23,930 Total revenue 88,508 62,433 247,085 189,430 Operating expenses: Semiconductor and IP licensing segment 20,744 13,167 64,881 51,567 Product licensing segment 43,696 2,185 129,496 8,217 Unallocated operating expenses (1) 40,626 11,628 128,074 32,277 Total operating expenses 105,066 26,980 322,451 92,061 Operating income (loss): Semiconductor and IP licensing segment 24,984 44,551 65,361 113,933 Product licensing segment (916 ) 2,530 (12,653 ) 15,713 Unallocated operating expenses (1) (40,626 ) (11,628 ) (128,074 ) (32,277 ) Total operating income (loss) $ (16,558 ) $ 35,453 $ (75,366 ) $ 97,369 (1) Unallocated operating expenses consist primarily of general and administrative expenses, such as administration, human resources, finance, information technology, corporation development and procurement. These expenses are not allocated because it is not practical to do so.</t>
  </si>
  <si>
    <t>Schedule of Geographic Revenue Information</t>
  </si>
  <si>
    <t>The table below lists the geographic revenue for the periods indicated (in thousands): Three Months Ended, Nine Months Ended, September 30, 2017 September 30, 2016 September 30, 2017 September 30, 2016 U.S. $ 31,548 36 % $ 21,218 34 % $ 98,680 40 % $ 76,027 40 % Korea 13,607 16 22,669 36 34,597 14 60,090 32 Taiwan 8,358 9 7,187 12 24,577 10 27,578 15 Japan 20,647 23 1,248 2 54,706 22 5,759 3 Other 14,348 16 10,111 16 34,525 14 19,976 10 $ 88,508 100 % $ 62,433 100 % $ 247,085 100 % $ 189,430 100 %</t>
  </si>
  <si>
    <t>The Company And Basis Of Presentation - Narrative (Details)</t>
  </si>
  <si>
    <t>Sep. 30, 2017semiconductor_chipcustomer</t>
  </si>
  <si>
    <t>Percentage of smartphones embedded with Company's imaging technology (more than)</t>
  </si>
  <si>
    <t>25.00%</t>
  </si>
  <si>
    <t>Number of customers with licenses (more than) | customer</t>
  </si>
  <si>
    <t>Number of semiconductor chips | semiconductor_chip</t>
  </si>
  <si>
    <t>Summary of Significant Accounting Policies - Narrative (Details) - USD ($) $ in Thousands</t>
  </si>
  <si>
    <t>New Accounting Pronouncement, Early Adoption [Line Items]</t>
  </si>
  <si>
    <t>Increase to net cash provided by operating activities</t>
  </si>
  <si>
    <t>Increase to net cash used in financing activities</t>
  </si>
  <si>
    <t>Accounting Standards Update 2016-09</t>
  </si>
  <si>
    <t>Accounting Standards Update 2016-09 | Retained Earnings</t>
  </si>
  <si>
    <t>Cumulative impact of adjustment to retained earnings</t>
  </si>
  <si>
    <t>Composition Of Certain Financial Statement Captions - Other Current Assets (Details) - USD ($) $ in Thousands</t>
  </si>
  <si>
    <t>Prepaid income taxes</t>
  </si>
  <si>
    <t>Income tax receivable</t>
  </si>
  <si>
    <t>Interest receivable</t>
  </si>
  <si>
    <t>Other</t>
  </si>
  <si>
    <t>Other current assets, total</t>
  </si>
  <si>
    <t>Composition Of Certain Financial Statement Captions - Property and Equipment (Details) - USD ($) $ in Thousands</t>
  </si>
  <si>
    <t>Property, Plant and Equipment [Line Items]</t>
  </si>
  <si>
    <t>Property and equipment, gross</t>
  </si>
  <si>
    <t>Less: accumulated depreciation and amortization</t>
  </si>
  <si>
    <t>Equipment, furniture and other</t>
  </si>
  <si>
    <t>Building and improvements</t>
  </si>
  <si>
    <t>Land</t>
  </si>
  <si>
    <t>Leasehold improvements</t>
  </si>
  <si>
    <t>Composition Of Certain Financial Statement Captions - Accrued Liabilities (Details) - USD ($) $ in Thousands</t>
  </si>
  <si>
    <t>Employee compensation and benefits</t>
  </si>
  <si>
    <t>Accrued interest</t>
  </si>
  <si>
    <t>Accrued liabilities, total</t>
  </si>
  <si>
    <t>Composition Of Certain Financial Statement Captions - Accumulated Other Comprehensive Income (Loss) (Details) - USD ($) $ in Thousands</t>
  </si>
  <si>
    <t>Unrealized loss on available-for-sale securities, net of tax</t>
  </si>
  <si>
    <t>Accumulated other comprehensive income (loss)</t>
  </si>
  <si>
    <t>Financial Instruments - Summary of Marketable Securities (Detail) - USD ($) $ in Thousands</t>
  </si>
  <si>
    <t>Schedule of Available-for-sale Securities [Line Items]</t>
  </si>
  <si>
    <t>Cost</t>
  </si>
  <si>
    <t>Gross Unrealized Gains</t>
  </si>
  <si>
    <t>Gross Unrealized Losses</t>
  </si>
  <si>
    <t>Estimated Fair Values</t>
  </si>
  <si>
    <t>Corporate bonds and notes</t>
  </si>
  <si>
    <t>Commercial paper</t>
  </si>
  <si>
    <t>Treasury and agency notes and bills</t>
  </si>
  <si>
    <t>Money market funds</t>
  </si>
  <si>
    <t>Financial Instruments - Additional Information (Detail) - USD ($) $ in Millions</t>
  </si>
  <si>
    <t>12 Months Ended</t>
  </si>
  <si>
    <t>Schedule of Investments [Line Items]</t>
  </si>
  <si>
    <t>Cash, cash equivalents and short-term investments</t>
  </si>
  <si>
    <t>Unrealized loss, net</t>
  </si>
  <si>
    <t>Operating Accounts</t>
  </si>
  <si>
    <t>Financial Instruments - Fair Value and Gross Unrealized Losses Related to Individual Available-for-Sale Securities (Details) - USD ($) $ in Thousand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Securities by Contractual Maturity (Detail) - USD ($) $ in Thousands</t>
  </si>
  <si>
    <t>Due in one year or less</t>
  </si>
  <si>
    <t>Due in one to two years</t>
  </si>
  <si>
    <t>Due in two to three years</t>
  </si>
  <si>
    <t>Fair Value - Assets Required to be Measured at Fair Value on Recurring Basis (Detail)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Quoted Prices in Active Markets for Identical Assets (Level 1)</t>
  </si>
  <si>
    <t>Money market funds | Significant Other Observable Inputs (Level 2)</t>
  </si>
  <si>
    <t>Money market funds | Significant Unobservable Inputs (Level 3)</t>
  </si>
  <si>
    <t>Corporate bonds and notes | Quoted Prices in Active Markets for Identical Assets (Level 1)</t>
  </si>
  <si>
    <t>Corporate bonds and notes | Significant Other Observable Inputs (Level 2)</t>
  </si>
  <si>
    <t>Corporate bonds and notes | Significant Unobservable Inputs (Level 3)</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ommercial paper | Quoted Prices in Active Markets for Identical Assets (Level 1)</t>
  </si>
  <si>
    <t>Commercial paper | Significant Other Observable Inputs (Level 2)</t>
  </si>
  <si>
    <t>Commercial paper | Significant Unobservable Inputs (Level 3)</t>
  </si>
  <si>
    <t>Business Combination - Purchase Price Allocation (Details) - USD ($) $ in Thousands</t>
  </si>
  <si>
    <t>Dec. 01, 2016</t>
  </si>
  <si>
    <t>Business Acquisition [Line Items]</t>
  </si>
  <si>
    <t>Measurement Period Adjustments</t>
  </si>
  <si>
    <t>Noncompete agreements</t>
  </si>
  <si>
    <t>Estimated Useful Life (Years)</t>
  </si>
  <si>
    <t>1 year</t>
  </si>
  <si>
    <t>DTS, Inc</t>
  </si>
  <si>
    <t>Unbilled contracts receivable, short-term</t>
  </si>
  <si>
    <t>Property and equipment</t>
  </si>
  <si>
    <t>Total identifiable intangible assets</t>
  </si>
  <si>
    <t>Long-term deferred tax assets</t>
  </si>
  <si>
    <t>Unbilled contracts receivable, long-term</t>
  </si>
  <si>
    <t>Income taxes payable</t>
  </si>
  <si>
    <t>Aggregate purchase price</t>
  </si>
  <si>
    <t>DTS, Inc | Customer contracts and related relationships</t>
  </si>
  <si>
    <t>Identifiable intangible assets</t>
  </si>
  <si>
    <t>DTS, Inc | Customer contracts and related relationships | Minimum</t>
  </si>
  <si>
    <t>3 years</t>
  </si>
  <si>
    <t>DTS, Inc | Customer contracts and related relationships | Maximum</t>
  </si>
  <si>
    <t>7 years</t>
  </si>
  <si>
    <t>DTS, Inc | Developed technology</t>
  </si>
  <si>
    <t>DTS, Inc | Developed technology | Minimum</t>
  </si>
  <si>
    <t>5 years</t>
  </si>
  <si>
    <t>DTS, Inc | Developed technology | Maximum</t>
  </si>
  <si>
    <t>6 years</t>
  </si>
  <si>
    <t>DTS, Inc | Trademarks and tradenames</t>
  </si>
  <si>
    <t>8 years</t>
  </si>
  <si>
    <t>DTS, Inc | Noncompete agreements</t>
  </si>
  <si>
    <t>DTS, Inc | In-process research and development (IPR&amp;D)</t>
  </si>
  <si>
    <t>In-process research and development (IPR&amp;D)</t>
  </si>
  <si>
    <t>Goodwill And Identified Intangible Assets - Goodwill (Detail) $ in Thousands</t>
  </si>
  <si>
    <t>Sep. 30, 2017USD ($)</t>
  </si>
  <si>
    <t>Goodwill [Roll Forward]</t>
  </si>
  <si>
    <t>Beginning balance</t>
  </si>
  <si>
    <t>Purchase price adjustment related to the acquisition of DTS</t>
  </si>
  <si>
    <t>Ending balance</t>
  </si>
  <si>
    <t>Product Licensing Segment</t>
  </si>
  <si>
    <t>Semiconductor and IP Licensing Segment</t>
  </si>
  <si>
    <t>Goodwill And Identified Intangible Assets - Identified Intangible Assets (Detail) - USD ($) $ in Thousands</t>
  </si>
  <si>
    <t>Finite-Lived Intangible Assets [Line Items]</t>
  </si>
  <si>
    <t>Finite-lived intangible assets, gross</t>
  </si>
  <si>
    <t>Accumulated Amortization</t>
  </si>
  <si>
    <t>Net</t>
  </si>
  <si>
    <t>Intangible assets, gross</t>
  </si>
  <si>
    <t>Indefinite-lived intangible assets</t>
  </si>
  <si>
    <t>Acquired Patents Core Technology</t>
  </si>
  <si>
    <t>Acquired Patents Core Technology | Minimum</t>
  </si>
  <si>
    <t>Average Life (Years)</t>
  </si>
  <si>
    <t>Acquired Patents Core Technology | Maximum</t>
  </si>
  <si>
    <t>15 years</t>
  </si>
  <si>
    <t>Existing Technology</t>
  </si>
  <si>
    <t>Existing Technology | Minimum</t>
  </si>
  <si>
    <t>Existing Technology | Maximum</t>
  </si>
  <si>
    <t>10 years</t>
  </si>
  <si>
    <t>Customer contracts and related relationships</t>
  </si>
  <si>
    <t>Customer contracts and related relationships | Minimum</t>
  </si>
  <si>
    <t>Customer contracts and related relationships | Maximum</t>
  </si>
  <si>
    <t>9 years</t>
  </si>
  <si>
    <t>Trademarks/trade name</t>
  </si>
  <si>
    <t>Trademarks/trade name | Minimum</t>
  </si>
  <si>
    <t>4 years</t>
  </si>
  <si>
    <t>Trademarks/trade name | Maximum</t>
  </si>
  <si>
    <t>Goodwill And Identified Intangible Assets - Estimated Future Amortization Expense of Intangible Assets, Excluding the In-Process Research and Development (Detail) $ in Thousands</t>
  </si>
  <si>
    <t>2017 (remaining 3 months)</t>
  </si>
  <si>
    <t>Thereafter</t>
  </si>
  <si>
    <t>Finite-lived intangible assets, net</t>
  </si>
  <si>
    <t>Debt Narrative (Details)</t>
  </si>
  <si>
    <t>Dec. 01, 2016USD ($)</t>
  </si>
  <si>
    <t>Sep. 30, 2016USD ($)</t>
  </si>
  <si>
    <t>Line of Credit Facility [Line Items]</t>
  </si>
  <si>
    <t>Borrowings</t>
  </si>
  <si>
    <t>Term B Loan Facility | Line of Credit</t>
  </si>
  <si>
    <t>Debt instrument, covenant, maximum ratio</t>
  </si>
  <si>
    <t>Quarterly payment as a percentage of principal</t>
  </si>
  <si>
    <t>0.25%</t>
  </si>
  <si>
    <t>Debt instrument, maturity date</t>
  </si>
  <si>
    <t>Nov. 30,
		2023</t>
  </si>
  <si>
    <t>Interest rate</t>
  </si>
  <si>
    <t>4.90%</t>
  </si>
  <si>
    <t>Unamortized debt issuance costs</t>
  </si>
  <si>
    <t>Term B Loan Facility | Line of Credit | Base Rate</t>
  </si>
  <si>
    <t>Debt instrument, description of variable rate basis</t>
  </si>
  <si>
    <t>base rate</t>
  </si>
  <si>
    <t>Term B Loan Facility | Line of Credit | Base Rate | Effective Date Margin</t>
  </si>
  <si>
    <t>Debt instrument, basis spread on variable rate</t>
  </si>
  <si>
    <t>2.25%</t>
  </si>
  <si>
    <t>Term B Loan Facility | Line of Credit | Base Rate | Margin Subject to Debt Covenant</t>
  </si>
  <si>
    <t>2.00%</t>
  </si>
  <si>
    <t>Term B Loan Facility | Line of Credit | London Interbank Offered Rate (LIBOR)</t>
  </si>
  <si>
    <t>LIBOR</t>
  </si>
  <si>
    <t>Term B Loan Facility | Line of Credit | London Interbank Offered Rate (LIBOR) | Effective Date Margin</t>
  </si>
  <si>
    <t>3.25%</t>
  </si>
  <si>
    <t>Term B Loan Facility | Line of Credit | London Interbank Offered Rate (LIBOR) | Margin Subject to Debt Covenant</t>
  </si>
  <si>
    <t>3.00%</t>
  </si>
  <si>
    <t>Term B Loan Facility | Line of Credit | Royal Bank of Canada</t>
  </si>
  <si>
    <t>Borrowing capacity</t>
  </si>
  <si>
    <t>Loan facility, term</t>
  </si>
  <si>
    <t>Debt Expected Future Principal Payments (Details) $ in Thousands</t>
  </si>
  <si>
    <t>Therefore</t>
  </si>
  <si>
    <t>Total</t>
  </si>
  <si>
    <t>Net Income (Loss) Per Share - Schedule of Basic and Diluted Net Loss Per Share (Detail) - shares shares in Thousands</t>
  </si>
  <si>
    <t>Denominator:</t>
  </si>
  <si>
    <t>Weighted average common shares outstanding (in shares)</t>
  </si>
  <si>
    <t>Less: Unvested common shares subject to repurchase (in shares)</t>
  </si>
  <si>
    <t>Total common shares-basic (in shares)</t>
  </si>
  <si>
    <t>Effect of dilutive securities:</t>
  </si>
  <si>
    <t>Stock awards (in shares)</t>
  </si>
  <si>
    <t>Restricted stock awards and units (in shares)</t>
  </si>
  <si>
    <t>Total common shares-diluted (in shares)</t>
  </si>
  <si>
    <t>Net Income (Loss) Per Share - Additional Information (Detail) - shares shares in Millions</t>
  </si>
  <si>
    <t>Shares of common stock excluded from the computation of net loss per share</t>
  </si>
  <si>
    <t>Stockholders' Equity - Additional Information (Detail) - USD ($) $ / shares in Units, $ in Millions</t>
  </si>
  <si>
    <t>113 Months Ended</t>
  </si>
  <si>
    <t>122 Months Ended</t>
  </si>
  <si>
    <t>Schedule of Trading Securities and Other Trading Assets [Line Items]</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Performance Shares | Minimum</t>
  </si>
  <si>
    <t>Performance awards, percentage of grant available to vest</t>
  </si>
  <si>
    <t>0.00%</t>
  </si>
  <si>
    <t>Performance Shares | Maximum</t>
  </si>
  <si>
    <t>100.00%</t>
  </si>
  <si>
    <t>Employee Stock Purchase Plan</t>
  </si>
  <si>
    <t>Shares reserved for grant</t>
  </si>
  <si>
    <t>2003 Plan | Employee Stock Option</t>
  </si>
  <si>
    <t>Stockholders' Equity - Summary of Stock Option Activity (Detail) - $ / shares</t>
  </si>
  <si>
    <t>Share-based Compensation Arrangement by Share-based Payment Award, Options, Outstanding [Roll Forward]</t>
  </si>
  <si>
    <t>Number of Shares, Beginning balance (shares)</t>
  </si>
  <si>
    <t>Number of Shares, Options granted (shares)</t>
  </si>
  <si>
    <t>Number of Shares, Options exercised (shares)</t>
  </si>
  <si>
    <t>Number of Shares, Options cancelled / forfeited / expired (shares)</t>
  </si>
  <si>
    <t>Number of Shares, Ending balance (shares)</t>
  </si>
  <si>
    <t>Share-based Compensation Arrangement by Share-based Payment Award, Options, Outstanding, Weighted Average Exercise Price [Roll Forward]</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Stockholders' Equity - Summary of Restricted Stock Awards and Units (Detail) - Restricted Stock shares in Thousands</t>
  </si>
  <si>
    <t>Sep. 30, 2017$ / sharesshare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 | $ / shares</t>
  </si>
  <si>
    <t>Weighted average grant date fair value per share of restricted stock and units, granted (usd per share) | $ / shares</t>
  </si>
  <si>
    <t>Weighted average grant date fair value per share of restricted stock and units, vested / earned (usd per share) | $ / shares</t>
  </si>
  <si>
    <t>Weighted average grant date fair value of restricted stock and units, cancelled / forfeited (usd per share) | $ / shares</t>
  </si>
  <si>
    <t>Weighted average grant date fair value per share of restricted stock and units, ending balance (usd per share) | $ / shares</t>
  </si>
  <si>
    <t>Number Of Shares Subject To Time-Based Vesting</t>
  </si>
  <si>
    <t>Number Of Shares Subject To Performance-Based Vesting</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 (loss)</t>
  </si>
  <si>
    <t>Research, Development and Other Related Costs</t>
  </si>
  <si>
    <t>Stock-Based Compensation Expense - Categorized by Equity Components (Detail) - USD ($) $ in Thousands</t>
  </si>
  <si>
    <t>Share-based Compensation Arrangement by Share-based Payment Award [Line Items]</t>
  </si>
  <si>
    <t>Employee Stock Option</t>
  </si>
  <si>
    <t>Restricted Stock Awards And Units</t>
  </si>
  <si>
    <t>Stock-Based Compensation Expense - Schedule of Assumptions Used to Value Options Granted (Detail) - shares</t>
  </si>
  <si>
    <t>1 Months Ended</t>
  </si>
  <si>
    <t>Aug. 31, 2017</t>
  </si>
  <si>
    <t>Feb. 28, 2017</t>
  </si>
  <si>
    <t>Aug. 31, 2016</t>
  </si>
  <si>
    <t>Feb. 29, 2016</t>
  </si>
  <si>
    <t>Share-based Compensation Arrangement by Share-based Payment Award, Fair Value Assumptions and Methodology [Abstract]</t>
  </si>
  <si>
    <t>Expected life (in years)</t>
  </si>
  <si>
    <t>2 years</t>
  </si>
  <si>
    <t>Risk-free interest rate</t>
  </si>
  <si>
    <t>1.30%</t>
  </si>
  <si>
    <t>1.20%</t>
  </si>
  <si>
    <t>0.50%</t>
  </si>
  <si>
    <t>0.80%</t>
  </si>
  <si>
    <t>Dividend yield</t>
  </si>
  <si>
    <t>2.50%</t>
  </si>
  <si>
    <t>2.40%</t>
  </si>
  <si>
    <t>Expected volatility</t>
  </si>
  <si>
    <t>30.80%</t>
  </si>
  <si>
    <t>28.30%</t>
  </si>
  <si>
    <t>30.00%</t>
  </si>
  <si>
    <t>Income Taxes - Additional Information (Detail) - USD ($) $ in Thousands</t>
  </si>
  <si>
    <t>Unrecognized tax benefits</t>
  </si>
  <si>
    <t>Unrecognized tax benefits that would impact the effective income tax rate</t>
  </si>
  <si>
    <t>Interest and penalties related to unrecognized tax benefits</t>
  </si>
  <si>
    <t>Commitments And Contingencies - Additional Information (Detail) - USD ($) $ in Millions</t>
  </si>
  <si>
    <t>Rent under operating lease agreement</t>
  </si>
  <si>
    <t>Segment And Geographic Information Schedule of Operating Income (Details) $ in Thousands</t>
  </si>
  <si>
    <t>Sep. 30, 2017USD ($)segment</t>
  </si>
  <si>
    <t>Number of reportable segments | segment</t>
  </si>
  <si>
    <t>Segment Reporting Information [Line Items]</t>
  </si>
  <si>
    <t>Revenues</t>
  </si>
  <si>
    <t>Operating Expenses</t>
  </si>
  <si>
    <t>Total operating income (loss)</t>
  </si>
  <si>
    <t>Operating Segments | Semiconductor and IP Licensing Segment</t>
  </si>
  <si>
    <t>Operating Segments | Product Licensing Segment</t>
  </si>
  <si>
    <t>Segment Reconciling Items</t>
  </si>
  <si>
    <t>Segment And Geographic Information - Schedule of Geographic Revenue Information (Detail) - USD ($) $ in Thousands</t>
  </si>
  <si>
    <t>Revenues from External Customers and Long-Lived Assets [Line Items]</t>
  </si>
  <si>
    <t>Foreign revenues</t>
  </si>
  <si>
    <t>Percentage of revenue (more than for major customers)</t>
  </si>
  <si>
    <t>Six Customers</t>
  </si>
  <si>
    <t>10.00%</t>
  </si>
  <si>
    <t>Three Customers</t>
  </si>
  <si>
    <t>Four Customers</t>
  </si>
  <si>
    <t>U.S.</t>
  </si>
  <si>
    <t>36.00%</t>
  </si>
  <si>
    <t>34.00%</t>
  </si>
  <si>
    <t>40.00%</t>
  </si>
  <si>
    <t>Korea</t>
  </si>
  <si>
    <t>16.00%</t>
  </si>
  <si>
    <t>14.00%</t>
  </si>
  <si>
    <t>32.00%</t>
  </si>
  <si>
    <t>Taiwan</t>
  </si>
  <si>
    <t>9.00%</t>
  </si>
  <si>
    <t>12.00%</t>
  </si>
  <si>
    <t>15.00%</t>
  </si>
  <si>
    <t>Japan</t>
  </si>
  <si>
    <t>23.00%</t>
  </si>
  <si>
    <t>22.00%</t>
  </si>
  <si>
    <t>Subsequent Event - Additional Information (Detail) - $ / shares</t>
  </si>
  <si>
    <t>Oct. 25, 2017</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9066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9314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535</v>
      </c>
      <c r="C3" s="7" t="n">
        <v>65626</v>
      </c>
    </row>
    <row r="4" spans="1:3">
      <c r="A4" s="4" t="s">
        <v>28</v>
      </c>
      <c r="B4" s="5" t="n">
        <v>60225</v>
      </c>
      <c r="C4" s="5" t="n">
        <v>47379</v>
      </c>
    </row>
    <row r="5" spans="1:3">
      <c r="A5" s="4" t="s">
        <v>29</v>
      </c>
      <c r="B5" s="5" t="n">
        <v>15228</v>
      </c>
      <c r="C5" s="5" t="n">
        <v>15863</v>
      </c>
    </row>
    <row r="6" spans="1:3">
      <c r="A6" s="4" t="s">
        <v>30</v>
      </c>
      <c r="B6" s="5" t="n">
        <v>13167</v>
      </c>
      <c r="C6" s="5" t="n">
        <v>51923</v>
      </c>
    </row>
    <row r="7" spans="1:3">
      <c r="A7" s="4" t="s">
        <v>31</v>
      </c>
      <c r="B7" s="5" t="n">
        <v>16887</v>
      </c>
      <c r="C7" s="5" t="n">
        <v>19150</v>
      </c>
    </row>
    <row r="8" spans="1:3">
      <c r="A8" s="4" t="s">
        <v>32</v>
      </c>
      <c r="B8" s="5" t="n">
        <v>194042</v>
      </c>
      <c r="C8" s="5" t="n">
        <v>199941</v>
      </c>
    </row>
    <row r="9" spans="1:3">
      <c r="A9" s="4" t="s">
        <v>33</v>
      </c>
      <c r="B9" s="5" t="n">
        <v>8540</v>
      </c>
      <c r="C9" s="5" t="n">
        <v>0</v>
      </c>
    </row>
    <row r="10" spans="1:3">
      <c r="A10" s="4" t="s">
        <v>34</v>
      </c>
      <c r="B10" s="5" t="n">
        <v>35901</v>
      </c>
      <c r="C10" s="5" t="n">
        <v>38855</v>
      </c>
    </row>
    <row r="11" spans="1:3">
      <c r="A11" s="4" t="s">
        <v>35</v>
      </c>
      <c r="B11" s="5" t="n">
        <v>457405</v>
      </c>
      <c r="C11" s="5" t="n">
        <v>541879</v>
      </c>
    </row>
    <row r="12" spans="1:3">
      <c r="A12" s="4" t="s">
        <v>36</v>
      </c>
      <c r="B12" s="5" t="n">
        <v>385574</v>
      </c>
      <c r="C12" s="5" t="n">
        <v>382963</v>
      </c>
    </row>
    <row r="13" spans="1:3">
      <c r="A13" s="4" t="s">
        <v>37</v>
      </c>
      <c r="B13" s="5" t="n">
        <v>18234</v>
      </c>
      <c r="C13" s="5" t="n">
        <v>22798</v>
      </c>
    </row>
    <row r="14" spans="1:3">
      <c r="A14" s="4" t="s">
        <v>38</v>
      </c>
      <c r="B14" s="5" t="n">
        <v>1099696</v>
      </c>
      <c r="C14" s="5" t="n">
        <v>1186436</v>
      </c>
    </row>
    <row r="15" spans="1:3">
      <c r="A15" s="3" t="s">
        <v>39</v>
      </c>
    </row>
    <row r="16" spans="1:3">
      <c r="A16" s="4" t="s">
        <v>40</v>
      </c>
      <c r="B16" s="5" t="n">
        <v>6273</v>
      </c>
      <c r="C16" s="5" t="n">
        <v>7531</v>
      </c>
    </row>
    <row r="17" spans="1:3">
      <c r="A17" s="4" t="s">
        <v>41</v>
      </c>
      <c r="B17" s="5" t="n">
        <v>5021</v>
      </c>
      <c r="C17" s="5" t="n">
        <v>7505</v>
      </c>
    </row>
    <row r="18" spans="1:3">
      <c r="A18" s="4" t="s">
        <v>42</v>
      </c>
      <c r="B18" s="5" t="n">
        <v>39711</v>
      </c>
      <c r="C18" s="5" t="n">
        <v>29086</v>
      </c>
    </row>
    <row r="19" spans="1:3">
      <c r="A19" s="4" t="s">
        <v>43</v>
      </c>
      <c r="B19" s="5" t="n">
        <v>6000</v>
      </c>
      <c r="C19" s="5" t="n">
        <v>6000</v>
      </c>
    </row>
    <row r="20" spans="1:3">
      <c r="A20" s="4" t="s">
        <v>44</v>
      </c>
      <c r="B20" s="5" t="n">
        <v>4578</v>
      </c>
      <c r="C20" s="5" t="n">
        <v>895</v>
      </c>
    </row>
    <row r="21" spans="1:3">
      <c r="A21" s="4" t="s">
        <v>45</v>
      </c>
      <c r="B21" s="5" t="n">
        <v>61583</v>
      </c>
      <c r="C21" s="5" t="n">
        <v>51017</v>
      </c>
    </row>
    <row r="22" spans="1:3">
      <c r="A22" s="4" t="s">
        <v>46</v>
      </c>
      <c r="B22" s="5" t="n">
        <v>9589</v>
      </c>
      <c r="C22" s="5" t="n">
        <v>32565</v>
      </c>
    </row>
    <row r="23" spans="1:3">
      <c r="A23" s="4" t="s">
        <v>47</v>
      </c>
      <c r="B23" s="5" t="n">
        <v>574557</v>
      </c>
      <c r="C23" s="5" t="n">
        <v>577239</v>
      </c>
    </row>
    <row r="24" spans="1:3">
      <c r="A24" s="4" t="s">
        <v>48</v>
      </c>
      <c r="B24" s="5" t="n">
        <v>17792</v>
      </c>
      <c r="C24" s="5" t="n">
        <v>17830</v>
      </c>
    </row>
    <row r="25" spans="1:3">
      <c r="A25" s="4" t="s">
        <v>49</v>
      </c>
      <c r="B25" s="4" t="s">
        <v>50</v>
      </c>
      <c r="C25" s="4" t="s">
        <v>50</v>
      </c>
    </row>
    <row r="26" spans="1:3">
      <c r="A26" s="3" t="s">
        <v>51</v>
      </c>
    </row>
    <row r="27" spans="1:3">
      <c r="A27" s="4" t="s">
        <v>52</v>
      </c>
      <c r="B27" s="5" t="n">
        <v>0</v>
      </c>
      <c r="C27" s="5" t="n">
        <v>0</v>
      </c>
    </row>
    <row r="28" spans="1:3">
      <c r="A28" s="4" t="s">
        <v>53</v>
      </c>
      <c r="B28" s="5" t="n">
        <v>60</v>
      </c>
      <c r="C28" s="5" t="n">
        <v>59</v>
      </c>
    </row>
    <row r="29" spans="1:3">
      <c r="A29" s="4" t="s">
        <v>54</v>
      </c>
      <c r="B29" s="5" t="n">
        <v>677133</v>
      </c>
      <c r="C29" s="5" t="n">
        <v>644194</v>
      </c>
    </row>
    <row r="30" spans="1:3">
      <c r="A30" s="4" t="s">
        <v>55</v>
      </c>
      <c r="B30" s="5" t="n">
        <v>-313645</v>
      </c>
      <c r="C30" s="5" t="n">
        <v>-300114</v>
      </c>
    </row>
    <row r="31" spans="1:3">
      <c r="A31" s="4" t="s">
        <v>56</v>
      </c>
      <c r="B31" s="5" t="n">
        <v>-110</v>
      </c>
      <c r="C31" s="5" t="n">
        <v>-148</v>
      </c>
    </row>
    <row r="32" spans="1:3">
      <c r="A32" s="4" t="s">
        <v>57</v>
      </c>
      <c r="B32" s="5" t="n">
        <v>72737</v>
      </c>
      <c r="C32" s="5" t="n">
        <v>163794</v>
      </c>
    </row>
    <row r="33" spans="1:3">
      <c r="A33" s="4" t="s">
        <v>58</v>
      </c>
      <c r="B33" s="5" t="n">
        <v>436175</v>
      </c>
      <c r="C33" s="5" t="n">
        <v>507785</v>
      </c>
    </row>
    <row r="34" spans="1:3">
      <c r="A34" s="4" t="s">
        <v>59</v>
      </c>
      <c r="B34" s="7" t="n">
        <v>1099696</v>
      </c>
      <c r="C34" s="7" t="n">
        <v>1186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80</v>
      </c>
      <c r="C3" s="7" t="n">
        <v>0</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150000000</v>
      </c>
      <c r="C9" s="5" t="n">
        <v>150000000</v>
      </c>
    </row>
    <row r="10" spans="1:3">
      <c r="A10" s="4" t="s">
        <v>69</v>
      </c>
      <c r="B10" s="5" t="n">
        <v>60502000</v>
      </c>
      <c r="C10" s="5" t="n">
        <v>59596000</v>
      </c>
    </row>
    <row r="11" spans="1:3">
      <c r="A11" s="4" t="s">
        <v>70</v>
      </c>
      <c r="B11" s="5" t="n">
        <v>49283000</v>
      </c>
      <c r="C11" s="5" t="n">
        <v>48854000</v>
      </c>
    </row>
    <row r="12" spans="1:3">
      <c r="A12" s="4" t="s">
        <v>71</v>
      </c>
      <c r="B12" s="5" t="n">
        <v>11219000</v>
      </c>
      <c r="C12" s="5" t="n">
        <v>107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241</v>
      </c>
      <c r="B1" s="2" t="s">
        <v>1</v>
      </c>
    </row>
    <row r="2" spans="1:2">
      <c r="B2" s="2" t="s">
        <v>242</v>
      </c>
    </row>
    <row r="3" spans="1:2">
      <c r="A3" s="3" t="s">
        <v>140</v>
      </c>
    </row>
    <row r="4" spans="1:2">
      <c r="A4" s="4" t="s">
        <v>243</v>
      </c>
      <c r="B4" s="4" t="s">
        <v>244</v>
      </c>
    </row>
    <row r="5" spans="1:2">
      <c r="A5" s="4" t="s">
        <v>245</v>
      </c>
      <c r="B5" s="5" t="n">
        <v>100</v>
      </c>
    </row>
    <row r="6" spans="1:2">
      <c r="A6" s="4" t="s">
        <v>246</v>
      </c>
      <c r="B6" s="5" t="n">
        <v>1000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74</v>
      </c>
      <c r="D2" s="2" t="s">
        <v>25</v>
      </c>
    </row>
    <row r="3" spans="1:4">
      <c r="A3" s="3" t="s">
        <v>248</v>
      </c>
    </row>
    <row r="4" spans="1:4">
      <c r="A4" s="4" t="s">
        <v>33</v>
      </c>
      <c r="B4" s="7" t="n">
        <v>8500</v>
      </c>
    </row>
    <row r="5" spans="1:4">
      <c r="A5" s="4" t="s">
        <v>249</v>
      </c>
      <c r="B5" s="5" t="n">
        <v>85769</v>
      </c>
      <c r="C5" s="7" t="n">
        <v>111420</v>
      </c>
    </row>
    <row r="6" spans="1:4">
      <c r="A6" s="4" t="s">
        <v>250</v>
      </c>
      <c r="B6" s="7" t="n">
        <v>-38736</v>
      </c>
      <c r="C6" s="5" t="n">
        <v>-93291</v>
      </c>
    </row>
    <row r="7" spans="1:4">
      <c r="A7" s="4" t="s">
        <v>251</v>
      </c>
    </row>
    <row r="8" spans="1:4">
      <c r="A8" s="3" t="s">
        <v>248</v>
      </c>
    </row>
    <row r="9" spans="1:4">
      <c r="A9" s="4" t="s">
        <v>249</v>
      </c>
      <c r="C9" s="5" t="n">
        <v>6339</v>
      </c>
    </row>
    <row r="10" spans="1:4">
      <c r="A10" s="4" t="s">
        <v>250</v>
      </c>
      <c r="C10" s="7" t="n">
        <v>6339</v>
      </c>
    </row>
    <row r="11" spans="1:4">
      <c r="A11" s="4" t="s">
        <v>252</v>
      </c>
    </row>
    <row r="12" spans="1:4">
      <c r="A12" s="3" t="s">
        <v>248</v>
      </c>
    </row>
    <row r="13" spans="1:4">
      <c r="A13" s="4" t="s">
        <v>253</v>
      </c>
      <c r="D13" s="7" t="n">
        <v>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140</v>
      </c>
    </row>
    <row r="3" spans="1:3">
      <c r="A3" s="4" t="s">
        <v>255</v>
      </c>
      <c r="B3" s="7" t="n">
        <v>600</v>
      </c>
      <c r="C3" s="7" t="n">
        <v>6645</v>
      </c>
    </row>
    <row r="4" spans="1:3">
      <c r="A4" s="4" t="s">
        <v>256</v>
      </c>
      <c r="B4" s="5" t="n">
        <v>7232</v>
      </c>
      <c r="C4" s="5" t="n">
        <v>3109</v>
      </c>
    </row>
    <row r="5" spans="1:3">
      <c r="A5" s="4" t="s">
        <v>257</v>
      </c>
      <c r="B5" s="5" t="n">
        <v>503</v>
      </c>
      <c r="C5" s="5" t="n">
        <v>310</v>
      </c>
    </row>
    <row r="6" spans="1:3">
      <c r="A6" s="4" t="s">
        <v>258</v>
      </c>
      <c r="B6" s="5" t="n">
        <v>8552</v>
      </c>
      <c r="C6" s="5" t="n">
        <v>9086</v>
      </c>
    </row>
    <row r="7" spans="1:3">
      <c r="A7" s="4" t="s">
        <v>259</v>
      </c>
      <c r="B7" s="7" t="n">
        <v>16887</v>
      </c>
      <c r="C7" s="7" t="n">
        <v>191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73</v>
      </c>
      <c r="D1" s="2" t="s">
        <v>1</v>
      </c>
    </row>
    <row r="2" spans="1:6">
      <c r="B2" s="2" t="s">
        <v>2</v>
      </c>
      <c r="C2" s="2" t="s">
        <v>74</v>
      </c>
      <c r="D2" s="2" t="s">
        <v>2</v>
      </c>
      <c r="E2" s="2" t="s">
        <v>74</v>
      </c>
      <c r="F2" s="2" t="s">
        <v>25</v>
      </c>
    </row>
    <row r="3" spans="1:6">
      <c r="A3" s="3" t="s">
        <v>261</v>
      </c>
    </row>
    <row r="4" spans="1:6">
      <c r="A4" s="4" t="s">
        <v>262</v>
      </c>
      <c r="B4" s="7" t="n">
        <v>59650</v>
      </c>
      <c r="D4" s="7" t="n">
        <v>59650</v>
      </c>
      <c r="F4" s="7" t="n">
        <v>57870</v>
      </c>
    </row>
    <row r="5" spans="1:6">
      <c r="A5" s="4" t="s">
        <v>263</v>
      </c>
      <c r="B5" s="5" t="n">
        <v>-23749</v>
      </c>
      <c r="D5" s="5" t="n">
        <v>-23749</v>
      </c>
      <c r="F5" s="5" t="n">
        <v>-19015</v>
      </c>
    </row>
    <row r="6" spans="1:6">
      <c r="A6" s="4" t="s">
        <v>34</v>
      </c>
      <c r="B6" s="5" t="n">
        <v>35901</v>
      </c>
      <c r="D6" s="5" t="n">
        <v>35901</v>
      </c>
      <c r="F6" s="5" t="n">
        <v>38855</v>
      </c>
    </row>
    <row r="7" spans="1:6">
      <c r="A7" s="4" t="s">
        <v>106</v>
      </c>
      <c r="B7" s="5" t="n">
        <v>1700</v>
      </c>
      <c r="C7" s="7" t="n">
        <v>500</v>
      </c>
      <c r="D7" s="5" t="n">
        <v>5400</v>
      </c>
      <c r="E7" s="7" t="n">
        <v>1300</v>
      </c>
    </row>
    <row r="8" spans="1:6">
      <c r="A8" s="4" t="s">
        <v>264</v>
      </c>
    </row>
    <row r="9" spans="1:6">
      <c r="A9" s="3" t="s">
        <v>261</v>
      </c>
    </row>
    <row r="10" spans="1:6">
      <c r="A10" s="4" t="s">
        <v>262</v>
      </c>
      <c r="B10" s="5" t="n">
        <v>29642</v>
      </c>
      <c r="D10" s="5" t="n">
        <v>29642</v>
      </c>
      <c r="F10" s="5" t="n">
        <v>28071</v>
      </c>
    </row>
    <row r="11" spans="1:6">
      <c r="A11" s="4" t="s">
        <v>265</v>
      </c>
    </row>
    <row r="12" spans="1:6">
      <c r="A12" s="3" t="s">
        <v>261</v>
      </c>
    </row>
    <row r="13" spans="1:6">
      <c r="A13" s="4" t="s">
        <v>262</v>
      </c>
      <c r="B13" s="5" t="n">
        <v>18197</v>
      </c>
      <c r="D13" s="5" t="n">
        <v>18197</v>
      </c>
      <c r="F13" s="5" t="n">
        <v>18153</v>
      </c>
    </row>
    <row r="14" spans="1:6">
      <c r="A14" s="4" t="s">
        <v>266</v>
      </c>
    </row>
    <row r="15" spans="1:6">
      <c r="A15" s="3" t="s">
        <v>261</v>
      </c>
    </row>
    <row r="16" spans="1:6">
      <c r="A16" s="4" t="s">
        <v>262</v>
      </c>
      <c r="B16" s="5" t="n">
        <v>5300</v>
      </c>
      <c r="D16" s="5" t="n">
        <v>5300</v>
      </c>
      <c r="F16" s="5" t="n">
        <v>5300</v>
      </c>
    </row>
    <row r="17" spans="1:6">
      <c r="A17" s="4" t="s">
        <v>267</v>
      </c>
    </row>
    <row r="18" spans="1:6">
      <c r="A18" s="3" t="s">
        <v>261</v>
      </c>
    </row>
    <row r="19" spans="1:6">
      <c r="A19" s="4" t="s">
        <v>262</v>
      </c>
      <c r="B19" s="7" t="n">
        <v>6511</v>
      </c>
      <c r="D19" s="7" t="n">
        <v>6511</v>
      </c>
      <c r="F19" s="7" t="n">
        <v>63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40</v>
      </c>
    </row>
    <row r="3" spans="1:3">
      <c r="A3" s="4" t="s">
        <v>269</v>
      </c>
      <c r="B3" s="7" t="n">
        <v>27741</v>
      </c>
      <c r="C3" s="7" t="n">
        <v>18584</v>
      </c>
    </row>
    <row r="4" spans="1:3">
      <c r="A4" s="4" t="s">
        <v>270</v>
      </c>
      <c r="B4" s="5" t="n">
        <v>0</v>
      </c>
      <c r="C4" s="5" t="n">
        <v>2200</v>
      </c>
    </row>
    <row r="5" spans="1:3">
      <c r="A5" s="4" t="s">
        <v>258</v>
      </c>
      <c r="B5" s="5" t="n">
        <v>11970</v>
      </c>
      <c r="C5" s="5" t="n">
        <v>8302</v>
      </c>
    </row>
    <row r="6" spans="1:3">
      <c r="A6" s="4" t="s">
        <v>271</v>
      </c>
      <c r="B6" s="7" t="n">
        <v>39711</v>
      </c>
      <c r="C6" s="7" t="n">
        <v>290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140</v>
      </c>
    </row>
    <row r="3" spans="1:3">
      <c r="A3" s="4" t="s">
        <v>273</v>
      </c>
      <c r="B3" s="7" t="n">
        <v>-110</v>
      </c>
      <c r="C3" s="7" t="n">
        <v>-148</v>
      </c>
    </row>
    <row r="4" spans="1:3">
      <c r="A4" s="4" t="s">
        <v>274</v>
      </c>
      <c r="B4" s="7" t="n">
        <v>-110</v>
      </c>
      <c r="C4" s="7" t="n">
        <v>-1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79719</v>
      </c>
      <c r="C3" s="7" t="n">
        <v>61985</v>
      </c>
    </row>
    <row r="4" spans="1:3">
      <c r="A4" s="4" t="s">
        <v>278</v>
      </c>
      <c r="B4" s="5" t="n">
        <v>16</v>
      </c>
      <c r="C4" s="5" t="n">
        <v>7</v>
      </c>
    </row>
    <row r="5" spans="1:3">
      <c r="A5" s="4" t="s">
        <v>279</v>
      </c>
      <c r="B5" s="5" t="n">
        <v>-126</v>
      </c>
      <c r="C5" s="5" t="n">
        <v>-156</v>
      </c>
    </row>
    <row r="6" spans="1:3">
      <c r="A6" s="4" t="s">
        <v>280</v>
      </c>
      <c r="B6" s="5" t="n">
        <v>79609</v>
      </c>
      <c r="C6" s="5" t="n">
        <v>61836</v>
      </c>
    </row>
    <row r="7" spans="1:3">
      <c r="A7" s="4" t="s">
        <v>281</v>
      </c>
    </row>
    <row r="8" spans="1:3">
      <c r="A8" s="3" t="s">
        <v>276</v>
      </c>
    </row>
    <row r="9" spans="1:3">
      <c r="A9" s="4" t="s">
        <v>277</v>
      </c>
      <c r="B9" s="5" t="n">
        <v>51947</v>
      </c>
      <c r="C9" s="5" t="n">
        <v>36590</v>
      </c>
    </row>
    <row r="10" spans="1:3">
      <c r="A10" s="4" t="s">
        <v>278</v>
      </c>
      <c r="B10" s="5" t="n">
        <v>16</v>
      </c>
      <c r="C10" s="5" t="n">
        <v>7</v>
      </c>
    </row>
    <row r="11" spans="1:3">
      <c r="A11" s="4" t="s">
        <v>279</v>
      </c>
      <c r="B11" s="5" t="n">
        <v>-65</v>
      </c>
      <c r="C11" s="5" t="n">
        <v>-95</v>
      </c>
    </row>
    <row r="12" spans="1:3">
      <c r="A12" s="4" t="s">
        <v>280</v>
      </c>
      <c r="B12" s="5" t="n">
        <v>51898</v>
      </c>
      <c r="C12" s="5" t="n">
        <v>36502</v>
      </c>
    </row>
    <row r="13" spans="1:3">
      <c r="A13" s="4" t="s">
        <v>282</v>
      </c>
    </row>
    <row r="14" spans="1:3">
      <c r="A14" s="3" t="s">
        <v>276</v>
      </c>
    </row>
    <row r="15" spans="1:3">
      <c r="A15" s="4" t="s">
        <v>277</v>
      </c>
      <c r="B15" s="5" t="n">
        <v>21107</v>
      </c>
      <c r="C15" s="5" t="n">
        <v>5220</v>
      </c>
    </row>
    <row r="16" spans="1:3">
      <c r="A16" s="4" t="s">
        <v>278</v>
      </c>
      <c r="B16" s="5" t="n">
        <v>0</v>
      </c>
      <c r="C16" s="5" t="n">
        <v>0</v>
      </c>
    </row>
    <row r="17" spans="1:3">
      <c r="A17" s="4" t="s">
        <v>279</v>
      </c>
      <c r="B17" s="5" t="n">
        <v>-5</v>
      </c>
      <c r="C17" s="5" t="n">
        <v>-4</v>
      </c>
    </row>
    <row r="18" spans="1:3">
      <c r="A18" s="4" t="s">
        <v>280</v>
      </c>
      <c r="B18" s="5" t="n">
        <v>21102</v>
      </c>
      <c r="C18" s="5" t="n">
        <v>5216</v>
      </c>
    </row>
    <row r="19" spans="1:3">
      <c r="A19" s="4" t="s">
        <v>283</v>
      </c>
    </row>
    <row r="20" spans="1:3">
      <c r="A20" s="3" t="s">
        <v>276</v>
      </c>
    </row>
    <row r="21" spans="1:3">
      <c r="A21" s="4" t="s">
        <v>277</v>
      </c>
      <c r="B21" s="5" t="n">
        <v>6000</v>
      </c>
      <c r="C21" s="5" t="n">
        <v>6029</v>
      </c>
    </row>
    <row r="22" spans="1:3">
      <c r="A22" s="4" t="s">
        <v>278</v>
      </c>
      <c r="B22" s="5" t="n">
        <v>0</v>
      </c>
      <c r="C22" s="5" t="n">
        <v>0</v>
      </c>
    </row>
    <row r="23" spans="1:3">
      <c r="A23" s="4" t="s">
        <v>279</v>
      </c>
      <c r="B23" s="5" t="n">
        <v>-56</v>
      </c>
      <c r="C23" s="5" t="n">
        <v>-57</v>
      </c>
    </row>
    <row r="24" spans="1:3">
      <c r="A24" s="4" t="s">
        <v>280</v>
      </c>
      <c r="B24" s="5" t="n">
        <v>5944</v>
      </c>
      <c r="C24" s="5" t="n">
        <v>5972</v>
      </c>
    </row>
    <row r="25" spans="1:3">
      <c r="A25" s="4" t="s">
        <v>284</v>
      </c>
    </row>
    <row r="26" spans="1:3">
      <c r="A26" s="3" t="s">
        <v>276</v>
      </c>
    </row>
    <row r="27" spans="1:3">
      <c r="A27" s="4" t="s">
        <v>277</v>
      </c>
      <c r="B27" s="5" t="n">
        <v>665</v>
      </c>
      <c r="C27" s="5" t="n">
        <v>14146</v>
      </c>
    </row>
    <row r="28" spans="1:3">
      <c r="A28" s="4" t="s">
        <v>278</v>
      </c>
      <c r="B28" s="5" t="n">
        <v>0</v>
      </c>
      <c r="C28" s="5" t="n">
        <v>0</v>
      </c>
    </row>
    <row r="29" spans="1:3">
      <c r="A29" s="4" t="s">
        <v>279</v>
      </c>
      <c r="B29" s="5" t="n">
        <v>0</v>
      </c>
      <c r="C29" s="5" t="n">
        <v>0</v>
      </c>
    </row>
    <row r="30" spans="1:3">
      <c r="A30" s="4" t="s">
        <v>280</v>
      </c>
      <c r="B30" s="5" t="n">
        <v>665</v>
      </c>
      <c r="C30" s="5" t="n">
        <v>14146</v>
      </c>
    </row>
    <row r="31" spans="1:3">
      <c r="A31" s="4" t="s">
        <v>27</v>
      </c>
    </row>
    <row r="32" spans="1:3">
      <c r="A32" s="3" t="s">
        <v>276</v>
      </c>
    </row>
    <row r="33" spans="1:3">
      <c r="A33" s="4" t="s">
        <v>280</v>
      </c>
      <c r="B33" s="5" t="n">
        <v>19384</v>
      </c>
      <c r="C33" s="5" t="n">
        <v>14457</v>
      </c>
    </row>
    <row r="34" spans="1:3">
      <c r="A34" s="4" t="s">
        <v>28</v>
      </c>
    </row>
    <row r="35" spans="1:3">
      <c r="A35" s="3" t="s">
        <v>276</v>
      </c>
    </row>
    <row r="36" spans="1:3">
      <c r="A36" s="4" t="s">
        <v>280</v>
      </c>
      <c r="B36" s="7" t="n">
        <v>60225</v>
      </c>
      <c r="C36" s="7" t="n">
        <v>47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8508</v>
      </c>
      <c r="C4" s="7" t="n">
        <v>62433</v>
      </c>
      <c r="D4" s="7" t="n">
        <v>247085</v>
      </c>
      <c r="E4" s="7" t="n">
        <v>189430</v>
      </c>
    </row>
    <row r="5" spans="1:5">
      <c r="A5" s="4" t="s">
        <v>77</v>
      </c>
      <c r="B5" s="5" t="n">
        <v>88508</v>
      </c>
      <c r="C5" s="5" t="n">
        <v>62433</v>
      </c>
      <c r="D5" s="5" t="n">
        <v>247085</v>
      </c>
      <c r="E5" s="5" t="n">
        <v>189430</v>
      </c>
    </row>
    <row r="6" spans="1:5">
      <c r="A6" s="3" t="s">
        <v>78</v>
      </c>
    </row>
    <row r="7" spans="1:5">
      <c r="A7" s="4" t="s">
        <v>79</v>
      </c>
      <c r="B7" s="5" t="n">
        <v>1667</v>
      </c>
      <c r="C7" s="5" t="n">
        <v>99</v>
      </c>
      <c r="D7" s="5" t="n">
        <v>4370</v>
      </c>
      <c r="E7" s="5" t="n">
        <v>238</v>
      </c>
    </row>
    <row r="8" spans="1:5">
      <c r="A8" s="4" t="s">
        <v>80</v>
      </c>
      <c r="B8" s="5" t="n">
        <v>25840</v>
      </c>
      <c r="C8" s="5" t="n">
        <v>8622</v>
      </c>
      <c r="D8" s="5" t="n">
        <v>78165</v>
      </c>
      <c r="E8" s="5" t="n">
        <v>28997</v>
      </c>
    </row>
    <row r="9" spans="1:5">
      <c r="A9" s="4" t="s">
        <v>81</v>
      </c>
      <c r="B9" s="5" t="n">
        <v>33995</v>
      </c>
      <c r="C9" s="5" t="n">
        <v>12491</v>
      </c>
      <c r="D9" s="5" t="n">
        <v>108202</v>
      </c>
      <c r="E9" s="5" t="n">
        <v>34751</v>
      </c>
    </row>
    <row r="10" spans="1:5">
      <c r="A10" s="4" t="s">
        <v>82</v>
      </c>
      <c r="B10" s="5" t="n">
        <v>27769</v>
      </c>
      <c r="C10" s="5" t="n">
        <v>6052</v>
      </c>
      <c r="D10" s="5" t="n">
        <v>84475</v>
      </c>
      <c r="E10" s="5" t="n">
        <v>18126</v>
      </c>
    </row>
    <row r="11" spans="1:5">
      <c r="A11" s="4" t="s">
        <v>83</v>
      </c>
      <c r="B11" s="5" t="n">
        <v>9163</v>
      </c>
      <c r="C11" s="5" t="n">
        <v>580</v>
      </c>
      <c r="D11" s="5" t="n">
        <v>27368</v>
      </c>
      <c r="E11" s="5" t="n">
        <v>12422</v>
      </c>
    </row>
    <row r="12" spans="1:5">
      <c r="A12" s="4" t="s">
        <v>84</v>
      </c>
      <c r="B12" s="5" t="n">
        <v>98434</v>
      </c>
      <c r="C12" s="5" t="n">
        <v>27844</v>
      </c>
      <c r="D12" s="5" t="n">
        <v>302580</v>
      </c>
      <c r="E12" s="5" t="n">
        <v>94534</v>
      </c>
    </row>
    <row r="13" spans="1:5">
      <c r="A13" s="4" t="s">
        <v>85</v>
      </c>
      <c r="B13" s="5" t="n">
        <v>-9926</v>
      </c>
      <c r="C13" s="5" t="n">
        <v>34589</v>
      </c>
      <c r="D13" s="5" t="n">
        <v>-55495</v>
      </c>
      <c r="E13" s="5" t="n">
        <v>94896</v>
      </c>
    </row>
    <row r="14" spans="1:5">
      <c r="A14" s="4" t="s">
        <v>86</v>
      </c>
      <c r="B14" s="5" t="n">
        <v>-7371</v>
      </c>
      <c r="C14" s="5" t="n">
        <v>0</v>
      </c>
      <c r="D14" s="5" t="n">
        <v>-20876</v>
      </c>
      <c r="E14" s="5" t="n">
        <v>0</v>
      </c>
    </row>
    <row r="15" spans="1:5">
      <c r="A15" s="4" t="s">
        <v>87</v>
      </c>
      <c r="B15" s="5" t="n">
        <v>739</v>
      </c>
      <c r="C15" s="5" t="n">
        <v>864</v>
      </c>
      <c r="D15" s="5" t="n">
        <v>1005</v>
      </c>
      <c r="E15" s="5" t="n">
        <v>2473</v>
      </c>
    </row>
    <row r="16" spans="1:5">
      <c r="A16" s="4" t="s">
        <v>88</v>
      </c>
      <c r="B16" s="5" t="n">
        <v>-16558</v>
      </c>
      <c r="C16" s="5" t="n">
        <v>35453</v>
      </c>
      <c r="D16" s="5" t="n">
        <v>-75366</v>
      </c>
      <c r="E16" s="5" t="n">
        <v>97369</v>
      </c>
    </row>
    <row r="17" spans="1:5">
      <c r="A17" s="4" t="s">
        <v>89</v>
      </c>
      <c r="B17" s="5" t="n">
        <v>-4442</v>
      </c>
      <c r="C17" s="5" t="n">
        <v>11634</v>
      </c>
      <c r="D17" s="5" t="n">
        <v>-13164</v>
      </c>
      <c r="E17" s="5" t="n">
        <v>31977</v>
      </c>
    </row>
    <row r="18" spans="1:5">
      <c r="A18" s="4" t="s">
        <v>90</v>
      </c>
      <c r="B18" s="7" t="n">
        <v>-12116</v>
      </c>
      <c r="C18" s="7" t="n">
        <v>23819</v>
      </c>
      <c r="D18" s="7" t="n">
        <v>-62202</v>
      </c>
      <c r="E18" s="7" t="n">
        <v>65392</v>
      </c>
    </row>
    <row r="19" spans="1:5">
      <c r="A19" s="3" t="s">
        <v>91</v>
      </c>
    </row>
    <row r="20" spans="1:5">
      <c r="A20" s="4" t="s">
        <v>92</v>
      </c>
      <c r="B20" s="9" t="n">
        <v>-0.24</v>
      </c>
      <c r="C20" s="9" t="n">
        <v>0.49</v>
      </c>
      <c r="D20" s="9" t="n">
        <v>-1.26</v>
      </c>
      <c r="E20" s="9" t="n">
        <v>1.33</v>
      </c>
    </row>
    <row r="21" spans="1:5">
      <c r="A21" s="4" t="s">
        <v>93</v>
      </c>
      <c r="B21" s="10" t="n">
        <v>-0.24</v>
      </c>
      <c r="C21" s="10" t="n">
        <v>0.48</v>
      </c>
      <c r="D21" s="10" t="n">
        <v>-1.26</v>
      </c>
      <c r="E21" s="10" t="n">
        <v>1.31</v>
      </c>
    </row>
    <row r="22" spans="1:5">
      <c r="A22" s="4" t="s">
        <v>94</v>
      </c>
      <c r="B22" s="9" t="n">
        <v>0.2</v>
      </c>
      <c r="C22" s="9" t="n">
        <v>0.2</v>
      </c>
      <c r="D22" s="11" t="n">
        <v>0.6</v>
      </c>
      <c r="E22" s="11" t="n">
        <v>0.6</v>
      </c>
    </row>
    <row r="23" spans="1:5">
      <c r="A23" s="4" t="s">
        <v>95</v>
      </c>
      <c r="B23" s="5" t="n">
        <v>49469</v>
      </c>
      <c r="C23" s="5" t="n">
        <v>48545</v>
      </c>
      <c r="D23" s="5" t="n">
        <v>49293</v>
      </c>
      <c r="E23" s="5" t="n">
        <v>49096</v>
      </c>
    </row>
    <row r="24" spans="1:5">
      <c r="A24" s="4" t="s">
        <v>96</v>
      </c>
      <c r="B24" s="5" t="n">
        <v>49469</v>
      </c>
      <c r="C24" s="5" t="n">
        <v>49304</v>
      </c>
      <c r="D24" s="5" t="n">
        <v>49293</v>
      </c>
      <c r="E24" s="5" t="n">
        <v>49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25</v>
      </c>
    </row>
    <row r="3" spans="1:3">
      <c r="A3" s="3" t="s">
        <v>287</v>
      </c>
    </row>
    <row r="4" spans="1:3">
      <c r="A4" s="4" t="s">
        <v>288</v>
      </c>
      <c r="B4" s="11" t="n">
        <v>148.8</v>
      </c>
      <c r="C4" s="7" t="n">
        <v>113</v>
      </c>
    </row>
    <row r="5" spans="1:3">
      <c r="A5" s="4" t="s">
        <v>33</v>
      </c>
      <c r="B5" s="12" t="n">
        <v>8.5</v>
      </c>
    </row>
    <row r="6" spans="1:3">
      <c r="A6" s="4" t="s">
        <v>289</v>
      </c>
      <c r="B6" s="12" t="n">
        <v>0.1</v>
      </c>
      <c r="C6" s="12" t="n">
        <v>0.1</v>
      </c>
    </row>
    <row r="7" spans="1:3">
      <c r="A7" s="4" t="s">
        <v>290</v>
      </c>
    </row>
    <row r="8" spans="1:3">
      <c r="A8" s="3" t="s">
        <v>287</v>
      </c>
    </row>
    <row r="9" spans="1:3">
      <c r="A9" s="4" t="s">
        <v>288</v>
      </c>
      <c r="B9" s="11" t="n">
        <v>69.2</v>
      </c>
      <c r="C9" s="11" t="n">
        <v>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76</v>
      </c>
    </row>
    <row r="3" spans="1:3">
      <c r="A3" s="4" t="s">
        <v>292</v>
      </c>
      <c r="B3" s="7" t="n">
        <v>33533</v>
      </c>
      <c r="C3" s="7" t="n">
        <v>25866</v>
      </c>
    </row>
    <row r="4" spans="1:3">
      <c r="A4" s="4" t="s">
        <v>293</v>
      </c>
      <c r="B4" s="5" t="n">
        <v>-37</v>
      </c>
      <c r="C4" s="5" t="n">
        <v>-105</v>
      </c>
    </row>
    <row r="5" spans="1:3">
      <c r="A5" s="4" t="s">
        <v>294</v>
      </c>
      <c r="B5" s="5" t="n">
        <v>20732</v>
      </c>
      <c r="C5" s="5" t="n">
        <v>13230</v>
      </c>
    </row>
    <row r="6" spans="1:3">
      <c r="A6" s="4" t="s">
        <v>295</v>
      </c>
      <c r="B6" s="5" t="n">
        <v>-89</v>
      </c>
      <c r="C6" s="5" t="n">
        <v>-51</v>
      </c>
    </row>
    <row r="7" spans="1:3">
      <c r="A7" s="4" t="s">
        <v>296</v>
      </c>
      <c r="B7" s="5" t="n">
        <v>54265</v>
      </c>
      <c r="C7" s="5" t="n">
        <v>39096</v>
      </c>
    </row>
    <row r="8" spans="1:3">
      <c r="A8" s="4" t="s">
        <v>297</v>
      </c>
      <c r="B8" s="5" t="n">
        <v>-126</v>
      </c>
      <c r="C8" s="5" t="n">
        <v>-156</v>
      </c>
    </row>
    <row r="9" spans="1:3">
      <c r="A9" s="4" t="s">
        <v>281</v>
      </c>
    </row>
    <row r="10" spans="1:3">
      <c r="A10" s="3" t="s">
        <v>276</v>
      </c>
    </row>
    <row r="11" spans="1:3">
      <c r="A11" s="4" t="s">
        <v>292</v>
      </c>
      <c r="B11" s="5" t="n">
        <v>12431</v>
      </c>
      <c r="C11" s="5" t="n">
        <v>14678</v>
      </c>
    </row>
    <row r="12" spans="1:3">
      <c r="A12" s="4" t="s">
        <v>293</v>
      </c>
      <c r="B12" s="5" t="n">
        <v>-32</v>
      </c>
      <c r="C12" s="5" t="n">
        <v>-44</v>
      </c>
    </row>
    <row r="13" spans="1:3">
      <c r="A13" s="4" t="s">
        <v>294</v>
      </c>
      <c r="B13" s="5" t="n">
        <v>14788</v>
      </c>
      <c r="C13" s="5" t="n">
        <v>13230</v>
      </c>
    </row>
    <row r="14" spans="1:3">
      <c r="A14" s="4" t="s">
        <v>295</v>
      </c>
      <c r="B14" s="5" t="n">
        <v>-33</v>
      </c>
      <c r="C14" s="5" t="n">
        <v>-51</v>
      </c>
    </row>
    <row r="15" spans="1:3">
      <c r="A15" s="4" t="s">
        <v>296</v>
      </c>
      <c r="B15" s="5" t="n">
        <v>27219</v>
      </c>
      <c r="C15" s="5" t="n">
        <v>27908</v>
      </c>
    </row>
    <row r="16" spans="1:3">
      <c r="A16" s="4" t="s">
        <v>297</v>
      </c>
      <c r="B16" s="5" t="n">
        <v>-65</v>
      </c>
      <c r="C16" s="5" t="n">
        <v>-95</v>
      </c>
    </row>
    <row r="17" spans="1:3">
      <c r="A17" s="4" t="s">
        <v>282</v>
      </c>
    </row>
    <row r="18" spans="1:3">
      <c r="A18" s="3" t="s">
        <v>276</v>
      </c>
    </row>
    <row r="19" spans="1:3">
      <c r="A19" s="4" t="s">
        <v>292</v>
      </c>
      <c r="B19" s="5" t="n">
        <v>21102</v>
      </c>
      <c r="C19" s="5" t="n">
        <v>5216</v>
      </c>
    </row>
    <row r="20" spans="1:3">
      <c r="A20" s="4" t="s">
        <v>293</v>
      </c>
      <c r="B20" s="5" t="n">
        <v>-5</v>
      </c>
      <c r="C20" s="5" t="n">
        <v>-4</v>
      </c>
    </row>
    <row r="21" spans="1:3">
      <c r="A21" s="4" t="s">
        <v>294</v>
      </c>
      <c r="B21" s="5" t="n">
        <v>0</v>
      </c>
      <c r="C21" s="5" t="n">
        <v>0</v>
      </c>
    </row>
    <row r="22" spans="1:3">
      <c r="A22" s="4" t="s">
        <v>295</v>
      </c>
      <c r="B22" s="5" t="n">
        <v>0</v>
      </c>
      <c r="C22" s="5" t="n">
        <v>0</v>
      </c>
    </row>
    <row r="23" spans="1:3">
      <c r="A23" s="4" t="s">
        <v>296</v>
      </c>
      <c r="B23" s="5" t="n">
        <v>21102</v>
      </c>
      <c r="C23" s="5" t="n">
        <v>5216</v>
      </c>
    </row>
    <row r="24" spans="1:3">
      <c r="A24" s="4" t="s">
        <v>297</v>
      </c>
      <c r="B24" s="5" t="n">
        <v>-5</v>
      </c>
      <c r="C24" s="5" t="n">
        <v>-4</v>
      </c>
    </row>
    <row r="25" spans="1:3">
      <c r="A25" s="4" t="s">
        <v>283</v>
      </c>
    </row>
    <row r="26" spans="1:3">
      <c r="A26" s="3" t="s">
        <v>276</v>
      </c>
    </row>
    <row r="27" spans="1:3">
      <c r="A27" s="4" t="s">
        <v>292</v>
      </c>
      <c r="B27" s="5" t="n">
        <v>0</v>
      </c>
      <c r="C27" s="5" t="n">
        <v>5972</v>
      </c>
    </row>
    <row r="28" spans="1:3">
      <c r="A28" s="4" t="s">
        <v>293</v>
      </c>
      <c r="B28" s="5" t="n">
        <v>0</v>
      </c>
      <c r="C28" s="5" t="n">
        <v>-57</v>
      </c>
    </row>
    <row r="29" spans="1:3">
      <c r="A29" s="4" t="s">
        <v>294</v>
      </c>
      <c r="B29" s="5" t="n">
        <v>5944</v>
      </c>
      <c r="C29" s="5" t="n">
        <v>0</v>
      </c>
    </row>
    <row r="30" spans="1:3">
      <c r="A30" s="4" t="s">
        <v>295</v>
      </c>
      <c r="B30" s="5" t="n">
        <v>-56</v>
      </c>
      <c r="C30" s="5" t="n">
        <v>0</v>
      </c>
    </row>
    <row r="31" spans="1:3">
      <c r="A31" s="4" t="s">
        <v>296</v>
      </c>
      <c r="B31" s="5" t="n">
        <v>5944</v>
      </c>
      <c r="C31" s="5" t="n">
        <v>5972</v>
      </c>
    </row>
    <row r="32" spans="1:3">
      <c r="A32" s="4" t="s">
        <v>297</v>
      </c>
      <c r="B32" s="7" t="n">
        <v>-56</v>
      </c>
      <c r="C32" s="7"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148</v>
      </c>
    </row>
    <row r="3" spans="1:3">
      <c r="A3" s="4" t="s">
        <v>299</v>
      </c>
      <c r="B3" s="7" t="n">
        <v>47209</v>
      </c>
    </row>
    <row r="4" spans="1:3">
      <c r="A4" s="4" t="s">
        <v>300</v>
      </c>
      <c r="B4" s="5" t="n">
        <v>19200</v>
      </c>
    </row>
    <row r="5" spans="1:3">
      <c r="A5" s="4" t="s">
        <v>301</v>
      </c>
      <c r="B5" s="5" t="n">
        <v>13200</v>
      </c>
    </row>
    <row r="6" spans="1:3">
      <c r="A6" s="4" t="s">
        <v>280</v>
      </c>
      <c r="B6" s="7" t="n">
        <v>79609</v>
      </c>
      <c r="C6" s="7" t="n">
        <v>618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150</v>
      </c>
      <c r="B3" s="7" t="n">
        <v>79609</v>
      </c>
      <c r="C3" s="7" t="n">
        <v>61836</v>
      </c>
    </row>
    <row r="4" spans="1:3">
      <c r="A4" s="4" t="s">
        <v>304</v>
      </c>
    </row>
    <row r="5" spans="1:3">
      <c r="A5" s="3" t="s">
        <v>303</v>
      </c>
    </row>
    <row r="6" spans="1:3">
      <c r="A6" s="4" t="s">
        <v>150</v>
      </c>
      <c r="B6" s="5" t="n">
        <v>665</v>
      </c>
      <c r="C6" s="5" t="n">
        <v>14146</v>
      </c>
    </row>
    <row r="7" spans="1:3">
      <c r="A7" s="4" t="s">
        <v>305</v>
      </c>
    </row>
    <row r="8" spans="1:3">
      <c r="A8" s="3" t="s">
        <v>303</v>
      </c>
    </row>
    <row r="9" spans="1:3">
      <c r="A9" s="4" t="s">
        <v>150</v>
      </c>
      <c r="B9" s="5" t="n">
        <v>78944</v>
      </c>
      <c r="C9" s="5" t="n">
        <v>47690</v>
      </c>
    </row>
    <row r="10" spans="1:3">
      <c r="A10" s="4" t="s">
        <v>306</v>
      </c>
    </row>
    <row r="11" spans="1:3">
      <c r="A11" s="3" t="s">
        <v>303</v>
      </c>
    </row>
    <row r="12" spans="1:3">
      <c r="A12" s="4" t="s">
        <v>150</v>
      </c>
      <c r="B12" s="5" t="n">
        <v>0</v>
      </c>
      <c r="C12" s="5" t="n">
        <v>0</v>
      </c>
    </row>
    <row r="13" spans="1:3">
      <c r="A13" s="4" t="s">
        <v>284</v>
      </c>
    </row>
    <row r="14" spans="1:3">
      <c r="A14" s="3" t="s">
        <v>303</v>
      </c>
    </row>
    <row r="15" spans="1:3">
      <c r="A15" s="4" t="s">
        <v>150</v>
      </c>
      <c r="B15" s="5" t="n">
        <v>665</v>
      </c>
      <c r="C15" s="5" t="n">
        <v>14146</v>
      </c>
    </row>
    <row r="16" spans="1:3">
      <c r="A16" s="4" t="s">
        <v>307</v>
      </c>
    </row>
    <row r="17" spans="1:3">
      <c r="A17" s="3" t="s">
        <v>303</v>
      </c>
    </row>
    <row r="18" spans="1:3">
      <c r="A18" s="4" t="s">
        <v>150</v>
      </c>
      <c r="B18" s="5" t="n">
        <v>665</v>
      </c>
      <c r="C18" s="5" t="n">
        <v>14146</v>
      </c>
    </row>
    <row r="19" spans="1:3">
      <c r="A19" s="4" t="s">
        <v>308</v>
      </c>
    </row>
    <row r="20" spans="1:3">
      <c r="A20" s="3" t="s">
        <v>303</v>
      </c>
    </row>
    <row r="21" spans="1:3">
      <c r="A21" s="4" t="s">
        <v>150</v>
      </c>
      <c r="B21" s="5" t="n">
        <v>0</v>
      </c>
      <c r="C21" s="5" t="n">
        <v>0</v>
      </c>
    </row>
    <row r="22" spans="1:3">
      <c r="A22" s="4" t="s">
        <v>309</v>
      </c>
    </row>
    <row r="23" spans="1:3">
      <c r="A23" s="3" t="s">
        <v>303</v>
      </c>
    </row>
    <row r="24" spans="1:3">
      <c r="A24" s="4" t="s">
        <v>150</v>
      </c>
      <c r="B24" s="5" t="n">
        <v>0</v>
      </c>
      <c r="C24" s="5" t="n">
        <v>0</v>
      </c>
    </row>
    <row r="25" spans="1:3">
      <c r="A25" s="4" t="s">
        <v>281</v>
      </c>
    </row>
    <row r="26" spans="1:3">
      <c r="A26" s="3" t="s">
        <v>303</v>
      </c>
    </row>
    <row r="27" spans="1:3">
      <c r="A27" s="4" t="s">
        <v>150</v>
      </c>
      <c r="B27" s="5" t="n">
        <v>51898</v>
      </c>
      <c r="C27" s="5" t="n">
        <v>36502</v>
      </c>
    </row>
    <row r="28" spans="1:3">
      <c r="A28" s="4" t="s">
        <v>310</v>
      </c>
    </row>
    <row r="29" spans="1:3">
      <c r="A29" s="3" t="s">
        <v>303</v>
      </c>
    </row>
    <row r="30" spans="1:3">
      <c r="A30" s="4" t="s">
        <v>150</v>
      </c>
      <c r="B30" s="5" t="n">
        <v>0</v>
      </c>
      <c r="C30" s="5" t="n">
        <v>0</v>
      </c>
    </row>
    <row r="31" spans="1:3">
      <c r="A31" s="4" t="s">
        <v>311</v>
      </c>
    </row>
    <row r="32" spans="1:3">
      <c r="A32" s="3" t="s">
        <v>303</v>
      </c>
    </row>
    <row r="33" spans="1:3">
      <c r="A33" s="4" t="s">
        <v>150</v>
      </c>
      <c r="B33" s="5" t="n">
        <v>51898</v>
      </c>
      <c r="C33" s="5" t="n">
        <v>36502</v>
      </c>
    </row>
    <row r="34" spans="1:3">
      <c r="A34" s="4" t="s">
        <v>312</v>
      </c>
    </row>
    <row r="35" spans="1:3">
      <c r="A35" s="3" t="s">
        <v>303</v>
      </c>
    </row>
    <row r="36" spans="1:3">
      <c r="A36" s="4" t="s">
        <v>150</v>
      </c>
      <c r="B36" s="5" t="n">
        <v>0</v>
      </c>
      <c r="C36" s="5" t="n">
        <v>0</v>
      </c>
    </row>
    <row r="37" spans="1:3">
      <c r="A37" s="4" t="s">
        <v>283</v>
      </c>
    </row>
    <row r="38" spans="1:3">
      <c r="A38" s="3" t="s">
        <v>303</v>
      </c>
    </row>
    <row r="39" spans="1:3">
      <c r="A39" s="4" t="s">
        <v>150</v>
      </c>
      <c r="B39" s="5" t="n">
        <v>5944</v>
      </c>
      <c r="C39" s="5" t="n">
        <v>5972</v>
      </c>
    </row>
    <row r="40" spans="1:3">
      <c r="A40" s="4" t="s">
        <v>313</v>
      </c>
    </row>
    <row r="41" spans="1:3">
      <c r="A41" s="3" t="s">
        <v>303</v>
      </c>
    </row>
    <row r="42" spans="1:3">
      <c r="A42" s="4" t="s">
        <v>150</v>
      </c>
      <c r="B42" s="5" t="n">
        <v>0</v>
      </c>
      <c r="C42" s="5" t="n">
        <v>0</v>
      </c>
    </row>
    <row r="43" spans="1:3">
      <c r="A43" s="4" t="s">
        <v>314</v>
      </c>
    </row>
    <row r="44" spans="1:3">
      <c r="A44" s="3" t="s">
        <v>303</v>
      </c>
    </row>
    <row r="45" spans="1:3">
      <c r="A45" s="4" t="s">
        <v>150</v>
      </c>
      <c r="B45" s="5" t="n">
        <v>5944</v>
      </c>
      <c r="C45" s="5" t="n">
        <v>5972</v>
      </c>
    </row>
    <row r="46" spans="1:3">
      <c r="A46" s="4" t="s">
        <v>315</v>
      </c>
    </row>
    <row r="47" spans="1:3">
      <c r="A47" s="3" t="s">
        <v>303</v>
      </c>
    </row>
    <row r="48" spans="1:3">
      <c r="A48" s="4" t="s">
        <v>150</v>
      </c>
      <c r="B48" s="5" t="n">
        <v>0</v>
      </c>
      <c r="C48" s="5" t="n">
        <v>0</v>
      </c>
    </row>
    <row r="49" spans="1:3">
      <c r="A49" s="4" t="s">
        <v>282</v>
      </c>
    </row>
    <row r="50" spans="1:3">
      <c r="A50" s="3" t="s">
        <v>303</v>
      </c>
    </row>
    <row r="51" spans="1:3">
      <c r="A51" s="4" t="s">
        <v>150</v>
      </c>
      <c r="B51" s="5" t="n">
        <v>21102</v>
      </c>
      <c r="C51" s="5" t="n">
        <v>5216</v>
      </c>
    </row>
    <row r="52" spans="1:3">
      <c r="A52" s="4" t="s">
        <v>316</v>
      </c>
    </row>
    <row r="53" spans="1:3">
      <c r="A53" s="3" t="s">
        <v>303</v>
      </c>
    </row>
    <row r="54" spans="1:3">
      <c r="A54" s="4" t="s">
        <v>150</v>
      </c>
      <c r="B54" s="5" t="n">
        <v>0</v>
      </c>
      <c r="C54" s="5" t="n">
        <v>0</v>
      </c>
    </row>
    <row r="55" spans="1:3">
      <c r="A55" s="4" t="s">
        <v>317</v>
      </c>
    </row>
    <row r="56" spans="1:3">
      <c r="A56" s="3" t="s">
        <v>303</v>
      </c>
    </row>
    <row r="57" spans="1:3">
      <c r="A57" s="4" t="s">
        <v>150</v>
      </c>
      <c r="B57" s="5" t="n">
        <v>21102</v>
      </c>
      <c r="C57" s="5" t="n">
        <v>5216</v>
      </c>
    </row>
    <row r="58" spans="1:3">
      <c r="A58" s="4" t="s">
        <v>318</v>
      </c>
    </row>
    <row r="59" spans="1:3">
      <c r="A59" s="3" t="s">
        <v>303</v>
      </c>
    </row>
    <row r="60" spans="1:3">
      <c r="A60" s="4" t="s">
        <v>150</v>
      </c>
      <c r="B60" s="7" t="n">
        <v>0</v>
      </c>
      <c r="C6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320</v>
      </c>
      <c r="C1" s="2" t="s">
        <v>2</v>
      </c>
      <c r="D1" s="2" t="s">
        <v>2</v>
      </c>
      <c r="E1" s="2" t="s">
        <v>25</v>
      </c>
    </row>
    <row r="2" spans="1:5">
      <c r="A2" s="3" t="s">
        <v>321</v>
      </c>
    </row>
    <row r="3" spans="1:5">
      <c r="A3" s="4" t="s">
        <v>36</v>
      </c>
      <c r="C3" s="7" t="n">
        <v>385574</v>
      </c>
      <c r="D3" s="7" t="n">
        <v>385574</v>
      </c>
      <c r="E3" s="7" t="n">
        <v>382963</v>
      </c>
    </row>
    <row r="4" spans="1:5">
      <c r="A4" s="3" t="s">
        <v>322</v>
      </c>
    </row>
    <row r="5" spans="1:5">
      <c r="A5" s="4" t="s">
        <v>36</v>
      </c>
      <c r="C5" s="7" t="n">
        <v>2611</v>
      </c>
    </row>
    <row r="6" spans="1:5">
      <c r="A6" s="4" t="s">
        <v>323</v>
      </c>
    </row>
    <row r="7" spans="1:5">
      <c r="A7" s="3" t="s">
        <v>322</v>
      </c>
    </row>
    <row r="8" spans="1:5">
      <c r="A8" s="4" t="s">
        <v>324</v>
      </c>
      <c r="C8" s="4" t="s">
        <v>325</v>
      </c>
    </row>
    <row r="9" spans="1:5">
      <c r="A9" s="4" t="s">
        <v>326</v>
      </c>
    </row>
    <row r="10" spans="1:5">
      <c r="A10" s="3" t="s">
        <v>321</v>
      </c>
    </row>
    <row r="11" spans="1:5">
      <c r="A11" s="4" t="s">
        <v>27</v>
      </c>
      <c r="B11" s="7" t="n">
        <v>53377</v>
      </c>
      <c r="C11" s="7" t="n">
        <v>53377</v>
      </c>
      <c r="D11" s="5" t="n">
        <v>53377</v>
      </c>
    </row>
    <row r="12" spans="1:5">
      <c r="A12" s="4" t="s">
        <v>115</v>
      </c>
      <c r="B12" s="5" t="n">
        <v>27114</v>
      </c>
      <c r="C12" s="5" t="n">
        <v>27114</v>
      </c>
      <c r="D12" s="5" t="n">
        <v>27114</v>
      </c>
    </row>
    <row r="13" spans="1:5">
      <c r="A13" s="4" t="s">
        <v>327</v>
      </c>
      <c r="B13" s="5" t="n">
        <v>52845</v>
      </c>
      <c r="C13" s="5" t="n">
        <v>48881</v>
      </c>
      <c r="D13" s="5" t="n">
        <v>48881</v>
      </c>
    </row>
    <row r="14" spans="1:5">
      <c r="A14" s="4" t="s">
        <v>31</v>
      </c>
      <c r="B14" s="5" t="n">
        <v>5269</v>
      </c>
      <c r="C14" s="5" t="n">
        <v>5269</v>
      </c>
      <c r="D14" s="5" t="n">
        <v>5269</v>
      </c>
    </row>
    <row r="15" spans="1:5">
      <c r="A15" s="4" t="s">
        <v>255</v>
      </c>
      <c r="B15" s="5" t="n">
        <v>3278</v>
      </c>
      <c r="C15" s="5" t="n">
        <v>3278</v>
      </c>
      <c r="D15" s="5" t="n">
        <v>3278</v>
      </c>
    </row>
    <row r="16" spans="1:5">
      <c r="A16" s="4" t="s">
        <v>328</v>
      </c>
      <c r="B16" s="5" t="n">
        <v>33573</v>
      </c>
      <c r="C16" s="5" t="n">
        <v>33573</v>
      </c>
      <c r="D16" s="5" t="n">
        <v>33573</v>
      </c>
    </row>
    <row r="17" spans="1:5">
      <c r="A17" s="4" t="s">
        <v>36</v>
      </c>
      <c r="B17" s="5" t="n">
        <v>372827</v>
      </c>
      <c r="C17" s="5" t="n">
        <v>375438</v>
      </c>
      <c r="D17" s="5" t="n">
        <v>375438</v>
      </c>
    </row>
    <row r="18" spans="1:5">
      <c r="A18" s="4" t="s">
        <v>329</v>
      </c>
      <c r="B18" s="5" t="n">
        <v>469078</v>
      </c>
      <c r="C18" s="5" t="n">
        <v>469078</v>
      </c>
      <c r="D18" s="5" t="n">
        <v>469078</v>
      </c>
    </row>
    <row r="19" spans="1:5">
      <c r="A19" s="4" t="s">
        <v>330</v>
      </c>
      <c r="B19" s="5" t="n">
        <v>637</v>
      </c>
      <c r="C19" s="5" t="n">
        <v>637</v>
      </c>
      <c r="D19" s="5" t="n">
        <v>637</v>
      </c>
    </row>
    <row r="20" spans="1:5">
      <c r="A20" s="4" t="s">
        <v>331</v>
      </c>
      <c r="B20" s="5" t="n">
        <v>12464</v>
      </c>
      <c r="C20" s="5" t="n">
        <v>12464</v>
      </c>
      <c r="D20" s="5" t="n">
        <v>12464</v>
      </c>
    </row>
    <row r="21" spans="1:5">
      <c r="A21" s="4" t="s">
        <v>37</v>
      </c>
      <c r="B21" s="5" t="n">
        <v>4423</v>
      </c>
      <c r="C21" s="5" t="n">
        <v>4423</v>
      </c>
      <c r="D21" s="5" t="n">
        <v>4423</v>
      </c>
    </row>
    <row r="22" spans="1:5">
      <c r="A22" s="4" t="s">
        <v>40</v>
      </c>
      <c r="B22" s="5" t="n">
        <v>-4006</v>
      </c>
      <c r="C22" s="5" t="n">
        <v>-4006</v>
      </c>
      <c r="D22" s="5" t="n">
        <v>-4006</v>
      </c>
    </row>
    <row r="23" spans="1:5">
      <c r="A23" s="4" t="s">
        <v>42</v>
      </c>
      <c r="B23" s="5" t="n">
        <v>-19727</v>
      </c>
      <c r="C23" s="5" t="n">
        <v>-19906</v>
      </c>
      <c r="D23" s="5" t="n">
        <v>-19906</v>
      </c>
    </row>
    <row r="24" spans="1:5">
      <c r="A24" s="4" t="s">
        <v>44</v>
      </c>
      <c r="B24" s="5" t="n">
        <v>-561</v>
      </c>
      <c r="C24" s="5" t="n">
        <v>-561</v>
      </c>
      <c r="D24" s="5" t="n">
        <v>-561</v>
      </c>
    </row>
    <row r="25" spans="1:5">
      <c r="A25" s="4" t="s">
        <v>332</v>
      </c>
      <c r="B25" s="5" t="n">
        <v>-727</v>
      </c>
      <c r="C25" s="5" t="n">
        <v>-727</v>
      </c>
      <c r="D25" s="5" t="n">
        <v>-727</v>
      </c>
    </row>
    <row r="26" spans="1:5">
      <c r="A26" s="4" t="s">
        <v>46</v>
      </c>
      <c r="B26" s="5" t="n">
        <v>-39822</v>
      </c>
      <c r="C26" s="5" t="n">
        <v>-38290</v>
      </c>
      <c r="D26" s="5" t="n">
        <v>-38290</v>
      </c>
    </row>
    <row r="27" spans="1:5">
      <c r="A27" s="4" t="s">
        <v>48</v>
      </c>
      <c r="B27" s="5" t="n">
        <v>-15337</v>
      </c>
      <c r="C27" s="5" t="n">
        <v>-15337</v>
      </c>
      <c r="D27" s="5" t="n">
        <v>-15337</v>
      </c>
    </row>
    <row r="28" spans="1:5">
      <c r="A28" s="4" t="s">
        <v>333</v>
      </c>
      <c r="B28" s="5" t="n">
        <v>954705</v>
      </c>
      <c r="C28" s="7" t="n">
        <v>954705</v>
      </c>
      <c r="D28" s="5" t="n">
        <v>954705</v>
      </c>
    </row>
    <row r="29" spans="1:5">
      <c r="A29" s="3" t="s">
        <v>322</v>
      </c>
    </row>
    <row r="30" spans="1:5">
      <c r="A30" s="4" t="s">
        <v>327</v>
      </c>
      <c r="D30" s="5" t="n">
        <v>-3964</v>
      </c>
    </row>
    <row r="31" spans="1:5">
      <c r="A31" s="4" t="s">
        <v>36</v>
      </c>
      <c r="D31" s="5" t="n">
        <v>2611</v>
      </c>
    </row>
    <row r="32" spans="1:5">
      <c r="A32" s="4" t="s">
        <v>42</v>
      </c>
      <c r="D32" s="5" t="n">
        <v>-179</v>
      </c>
    </row>
    <row r="33" spans="1:5">
      <c r="A33" s="4" t="s">
        <v>46</v>
      </c>
      <c r="D33" s="7" t="n">
        <v>1532</v>
      </c>
    </row>
    <row r="34" spans="1:5">
      <c r="A34" s="4" t="s">
        <v>334</v>
      </c>
    </row>
    <row r="35" spans="1:5">
      <c r="A35" s="3" t="s">
        <v>321</v>
      </c>
    </row>
    <row r="36" spans="1:5">
      <c r="A36" s="4" t="s">
        <v>335</v>
      </c>
      <c r="B36" s="7" t="n">
        <v>281569</v>
      </c>
    </row>
    <row r="37" spans="1:5">
      <c r="A37" s="4" t="s">
        <v>336</v>
      </c>
    </row>
    <row r="38" spans="1:5">
      <c r="A38" s="3" t="s">
        <v>322</v>
      </c>
    </row>
    <row r="39" spans="1:5">
      <c r="A39" s="4" t="s">
        <v>324</v>
      </c>
      <c r="B39" s="4" t="s">
        <v>337</v>
      </c>
    </row>
    <row r="40" spans="1:5">
      <c r="A40" s="4" t="s">
        <v>338</v>
      </c>
    </row>
    <row r="41" spans="1:5">
      <c r="A41" s="3" t="s">
        <v>322</v>
      </c>
    </row>
    <row r="42" spans="1:5">
      <c r="A42" s="4" t="s">
        <v>324</v>
      </c>
      <c r="B42" s="4" t="s">
        <v>339</v>
      </c>
    </row>
    <row r="43" spans="1:5">
      <c r="A43" s="4" t="s">
        <v>340</v>
      </c>
    </row>
    <row r="44" spans="1:5">
      <c r="A44" s="3" t="s">
        <v>321</v>
      </c>
    </row>
    <row r="45" spans="1:5">
      <c r="A45" s="4" t="s">
        <v>335</v>
      </c>
      <c r="B45" s="7" t="n">
        <v>143639</v>
      </c>
    </row>
    <row r="46" spans="1:5">
      <c r="A46" s="4" t="s">
        <v>341</v>
      </c>
    </row>
    <row r="47" spans="1:5">
      <c r="A47" s="3" t="s">
        <v>322</v>
      </c>
    </row>
    <row r="48" spans="1:5">
      <c r="A48" s="4" t="s">
        <v>324</v>
      </c>
      <c r="B48" s="4" t="s">
        <v>342</v>
      </c>
    </row>
    <row r="49" spans="1:5">
      <c r="A49" s="4" t="s">
        <v>343</v>
      </c>
    </row>
    <row r="50" spans="1:5">
      <c r="A50" s="3" t="s">
        <v>322</v>
      </c>
    </row>
    <row r="51" spans="1:5">
      <c r="A51" s="4" t="s">
        <v>324</v>
      </c>
      <c r="B51" s="4" t="s">
        <v>344</v>
      </c>
    </row>
    <row r="52" spans="1:5">
      <c r="A52" s="4" t="s">
        <v>345</v>
      </c>
    </row>
    <row r="53" spans="1:5">
      <c r="A53" s="3" t="s">
        <v>321</v>
      </c>
    </row>
    <row r="54" spans="1:5">
      <c r="A54" s="4" t="s">
        <v>335</v>
      </c>
      <c r="B54" s="7" t="n">
        <v>38483</v>
      </c>
    </row>
    <row r="55" spans="1:5">
      <c r="A55" s="3" t="s">
        <v>322</v>
      </c>
    </row>
    <row r="56" spans="1:5">
      <c r="A56" s="4" t="s">
        <v>324</v>
      </c>
      <c r="B56" s="4" t="s">
        <v>346</v>
      </c>
    </row>
    <row r="57" spans="1:5">
      <c r="A57" s="4" t="s">
        <v>347</v>
      </c>
    </row>
    <row r="58" spans="1:5">
      <c r="A58" s="3" t="s">
        <v>321</v>
      </c>
    </row>
    <row r="59" spans="1:5">
      <c r="A59" s="4" t="s">
        <v>335</v>
      </c>
      <c r="B59" s="7" t="n">
        <v>2231</v>
      </c>
    </row>
    <row r="60" spans="1:5">
      <c r="A60" s="3" t="s">
        <v>322</v>
      </c>
    </row>
    <row r="61" spans="1:5">
      <c r="A61" s="4" t="s">
        <v>324</v>
      </c>
      <c r="B61" s="4" t="s">
        <v>325</v>
      </c>
    </row>
    <row r="62" spans="1:5">
      <c r="A62" s="4" t="s">
        <v>348</v>
      </c>
    </row>
    <row r="63" spans="1:5">
      <c r="A63" s="3" t="s">
        <v>321</v>
      </c>
    </row>
    <row r="64" spans="1:5">
      <c r="A64" s="4" t="s">
        <v>349</v>
      </c>
      <c r="B64" s="7" t="n">
        <v>31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50</v>
      </c>
      <c r="B1" s="2" t="s">
        <v>1</v>
      </c>
    </row>
    <row r="2" spans="1:2">
      <c r="B2" s="2" t="s">
        <v>351</v>
      </c>
    </row>
    <row r="3" spans="1:2">
      <c r="A3" s="3" t="s">
        <v>352</v>
      </c>
    </row>
    <row r="4" spans="1:2">
      <c r="A4" s="4" t="s">
        <v>353</v>
      </c>
      <c r="B4" s="7" t="n">
        <v>382963</v>
      </c>
    </row>
    <row r="5" spans="1:2">
      <c r="A5" s="4" t="s">
        <v>354</v>
      </c>
      <c r="B5" s="5" t="n">
        <v>2611</v>
      </c>
    </row>
    <row r="6" spans="1:2">
      <c r="A6" s="4" t="s">
        <v>355</v>
      </c>
      <c r="B6" s="5" t="n">
        <v>385574</v>
      </c>
    </row>
    <row r="7" spans="1:2">
      <c r="A7" s="4" t="s">
        <v>356</v>
      </c>
    </row>
    <row r="8" spans="1:2">
      <c r="A8" s="3" t="s">
        <v>352</v>
      </c>
    </row>
    <row r="9" spans="1:2">
      <c r="A9" s="4" t="s">
        <v>355</v>
      </c>
      <c r="B9" s="5" t="n">
        <v>377900</v>
      </c>
    </row>
    <row r="10" spans="1:2">
      <c r="A10" s="4" t="s">
        <v>357</v>
      </c>
    </row>
    <row r="11" spans="1:2">
      <c r="A11" s="3" t="s">
        <v>352</v>
      </c>
    </row>
    <row r="12" spans="1:2">
      <c r="A12" s="4" t="s">
        <v>355</v>
      </c>
      <c r="B12" s="7" t="n">
        <v>7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73</v>
      </c>
      <c r="D1" s="2" t="s">
        <v>1</v>
      </c>
    </row>
    <row r="2" spans="1:6">
      <c r="B2" s="2" t="s">
        <v>2</v>
      </c>
      <c r="C2" s="2" t="s">
        <v>74</v>
      </c>
      <c r="D2" s="2" t="s">
        <v>2</v>
      </c>
      <c r="E2" s="2" t="s">
        <v>74</v>
      </c>
      <c r="F2" s="2" t="s">
        <v>25</v>
      </c>
    </row>
    <row r="3" spans="1:6">
      <c r="A3" s="3" t="s">
        <v>359</v>
      </c>
    </row>
    <row r="4" spans="1:6">
      <c r="A4" s="4" t="s">
        <v>360</v>
      </c>
      <c r="B4" s="7" t="n">
        <v>679221</v>
      </c>
      <c r="D4" s="7" t="n">
        <v>679221</v>
      </c>
      <c r="F4" s="7" t="n">
        <v>678269</v>
      </c>
    </row>
    <row r="5" spans="1:6">
      <c r="A5" s="4" t="s">
        <v>361</v>
      </c>
      <c r="B5" s="5" t="n">
        <v>-224020</v>
      </c>
      <c r="D5" s="5" t="n">
        <v>-224020</v>
      </c>
      <c r="F5" s="5" t="n">
        <v>-139546</v>
      </c>
    </row>
    <row r="6" spans="1:6">
      <c r="A6" s="4" t="s">
        <v>362</v>
      </c>
      <c r="B6" s="5" t="n">
        <v>455201</v>
      </c>
      <c r="D6" s="5" t="n">
        <v>455201</v>
      </c>
      <c r="F6" s="5" t="n">
        <v>538723</v>
      </c>
    </row>
    <row r="7" spans="1:6">
      <c r="A7" s="4" t="s">
        <v>363</v>
      </c>
      <c r="B7" s="5" t="n">
        <v>681425</v>
      </c>
      <c r="D7" s="5" t="n">
        <v>681425</v>
      </c>
      <c r="F7" s="5" t="n">
        <v>681425</v>
      </c>
    </row>
    <row r="8" spans="1:6">
      <c r="A8" s="4" t="s">
        <v>35</v>
      </c>
      <c r="B8" s="5" t="n">
        <v>457405</v>
      </c>
      <c r="D8" s="5" t="n">
        <v>457405</v>
      </c>
      <c r="F8" s="5" t="n">
        <v>541879</v>
      </c>
    </row>
    <row r="9" spans="1:6">
      <c r="A9" s="4" t="s">
        <v>82</v>
      </c>
      <c r="B9" s="5" t="n">
        <v>27769</v>
      </c>
      <c r="C9" s="7" t="n">
        <v>6052</v>
      </c>
      <c r="D9" s="5" t="n">
        <v>84475</v>
      </c>
      <c r="E9" s="7" t="n">
        <v>18126</v>
      </c>
    </row>
    <row r="10" spans="1:6">
      <c r="A10" s="4" t="s">
        <v>349</v>
      </c>
    </row>
    <row r="11" spans="1:6">
      <c r="A11" s="3" t="s">
        <v>359</v>
      </c>
    </row>
    <row r="12" spans="1:6">
      <c r="A12" s="4" t="s">
        <v>364</v>
      </c>
      <c r="B12" s="5" t="n">
        <v>2204</v>
      </c>
      <c r="D12" s="5" t="n">
        <v>2204</v>
      </c>
      <c r="F12" s="5" t="n">
        <v>3156</v>
      </c>
    </row>
    <row r="13" spans="1:6">
      <c r="A13" s="4" t="s">
        <v>365</v>
      </c>
    </row>
    <row r="14" spans="1:6">
      <c r="A14" s="3" t="s">
        <v>359</v>
      </c>
    </row>
    <row r="15" spans="1:6">
      <c r="A15" s="4" t="s">
        <v>360</v>
      </c>
      <c r="B15" s="5" t="n">
        <v>140744</v>
      </c>
      <c r="D15" s="5" t="n">
        <v>140744</v>
      </c>
      <c r="F15" s="5" t="n">
        <v>140744</v>
      </c>
    </row>
    <row r="16" spans="1:6">
      <c r="A16" s="4" t="s">
        <v>361</v>
      </c>
      <c r="B16" s="5" t="n">
        <v>-109466</v>
      </c>
      <c r="D16" s="5" t="n">
        <v>-109466</v>
      </c>
      <c r="F16" s="5" t="n">
        <v>-96896</v>
      </c>
    </row>
    <row r="17" spans="1:6">
      <c r="A17" s="4" t="s">
        <v>362</v>
      </c>
      <c r="B17" s="5" t="n">
        <v>31278</v>
      </c>
      <c r="D17" s="7" t="n">
        <v>31278</v>
      </c>
      <c r="F17" s="5" t="n">
        <v>43848</v>
      </c>
    </row>
    <row r="18" spans="1:6">
      <c r="A18" s="4" t="s">
        <v>366</v>
      </c>
    </row>
    <row r="19" spans="1:6">
      <c r="A19" s="3" t="s">
        <v>359</v>
      </c>
    </row>
    <row r="20" spans="1:6">
      <c r="A20" s="4" t="s">
        <v>367</v>
      </c>
      <c r="D20" s="4" t="s">
        <v>337</v>
      </c>
    </row>
    <row r="21" spans="1:6">
      <c r="A21" s="4" t="s">
        <v>368</v>
      </c>
    </row>
    <row r="22" spans="1:6">
      <c r="A22" s="3" t="s">
        <v>359</v>
      </c>
    </row>
    <row r="23" spans="1:6">
      <c r="A23" s="4" t="s">
        <v>367</v>
      </c>
      <c r="D23" s="4" t="s">
        <v>369</v>
      </c>
    </row>
    <row r="24" spans="1:6">
      <c r="A24" s="4" t="s">
        <v>370</v>
      </c>
    </row>
    <row r="25" spans="1:6">
      <c r="A25" s="3" t="s">
        <v>359</v>
      </c>
    </row>
    <row r="26" spans="1:6">
      <c r="A26" s="4" t="s">
        <v>360</v>
      </c>
      <c r="B26" s="5" t="n">
        <v>204394</v>
      </c>
      <c r="D26" s="7" t="n">
        <v>204394</v>
      </c>
      <c r="F26" s="5" t="n">
        <v>203442</v>
      </c>
    </row>
    <row r="27" spans="1:6">
      <c r="A27" s="4" t="s">
        <v>361</v>
      </c>
      <c r="B27" s="5" t="n">
        <v>-52952</v>
      </c>
      <c r="D27" s="5" t="n">
        <v>-52952</v>
      </c>
      <c r="F27" s="5" t="n">
        <v>-27315</v>
      </c>
    </row>
    <row r="28" spans="1:6">
      <c r="A28" s="4" t="s">
        <v>362</v>
      </c>
      <c r="B28" s="5" t="n">
        <v>151442</v>
      </c>
      <c r="D28" s="7" t="n">
        <v>151442</v>
      </c>
      <c r="F28" s="5" t="n">
        <v>176127</v>
      </c>
    </row>
    <row r="29" spans="1:6">
      <c r="A29" s="4" t="s">
        <v>371</v>
      </c>
    </row>
    <row r="30" spans="1:6">
      <c r="A30" s="3" t="s">
        <v>359</v>
      </c>
    </row>
    <row r="31" spans="1:6">
      <c r="A31" s="4" t="s">
        <v>367</v>
      </c>
      <c r="D31" s="4" t="s">
        <v>342</v>
      </c>
    </row>
    <row r="32" spans="1:6">
      <c r="A32" s="4" t="s">
        <v>372</v>
      </c>
    </row>
    <row r="33" spans="1:6">
      <c r="A33" s="3" t="s">
        <v>359</v>
      </c>
    </row>
    <row r="34" spans="1:6">
      <c r="A34" s="4" t="s">
        <v>367</v>
      </c>
      <c r="D34" s="4" t="s">
        <v>373</v>
      </c>
    </row>
    <row r="35" spans="1:6">
      <c r="A35" s="4" t="s">
        <v>374</v>
      </c>
    </row>
    <row r="36" spans="1:6">
      <c r="A36" s="3" t="s">
        <v>359</v>
      </c>
    </row>
    <row r="37" spans="1:6">
      <c r="A37" s="4" t="s">
        <v>360</v>
      </c>
      <c r="B37" s="5" t="n">
        <v>291769</v>
      </c>
      <c r="D37" s="7" t="n">
        <v>291769</v>
      </c>
      <c r="F37" s="5" t="n">
        <v>291769</v>
      </c>
    </row>
    <row r="38" spans="1:6">
      <c r="A38" s="4" t="s">
        <v>361</v>
      </c>
      <c r="B38" s="5" t="n">
        <v>-54876</v>
      </c>
      <c r="D38" s="5" t="n">
        <v>-54876</v>
      </c>
      <c r="F38" s="5" t="n">
        <v>-14011</v>
      </c>
    </row>
    <row r="39" spans="1:6">
      <c r="A39" s="4" t="s">
        <v>362</v>
      </c>
      <c r="B39" s="5" t="n">
        <v>236893</v>
      </c>
      <c r="D39" s="7" t="n">
        <v>236893</v>
      </c>
      <c r="F39" s="5" t="n">
        <v>277758</v>
      </c>
    </row>
    <row r="40" spans="1:6">
      <c r="A40" s="4" t="s">
        <v>375</v>
      </c>
    </row>
    <row r="41" spans="1:6">
      <c r="A41" s="3" t="s">
        <v>359</v>
      </c>
    </row>
    <row r="42" spans="1:6">
      <c r="A42" s="4" t="s">
        <v>367</v>
      </c>
      <c r="D42" s="4" t="s">
        <v>337</v>
      </c>
    </row>
    <row r="43" spans="1:6">
      <c r="A43" s="4" t="s">
        <v>376</v>
      </c>
    </row>
    <row r="44" spans="1:6">
      <c r="A44" s="3" t="s">
        <v>359</v>
      </c>
    </row>
    <row r="45" spans="1:6">
      <c r="A45" s="4" t="s">
        <v>367</v>
      </c>
      <c r="D45" s="4" t="s">
        <v>377</v>
      </c>
    </row>
    <row r="46" spans="1:6">
      <c r="A46" s="4" t="s">
        <v>378</v>
      </c>
    </row>
    <row r="47" spans="1:6">
      <c r="A47" s="3" t="s">
        <v>359</v>
      </c>
    </row>
    <row r="48" spans="1:6">
      <c r="A48" s="4" t="s">
        <v>360</v>
      </c>
      <c r="B48" s="5" t="n">
        <v>40083</v>
      </c>
      <c r="D48" s="7" t="n">
        <v>40083</v>
      </c>
      <c r="F48" s="5" t="n">
        <v>40083</v>
      </c>
    </row>
    <row r="49" spans="1:6">
      <c r="A49" s="4" t="s">
        <v>361</v>
      </c>
      <c r="B49" s="5" t="n">
        <v>-4867</v>
      </c>
      <c r="D49" s="5" t="n">
        <v>-4867</v>
      </c>
      <c r="F49" s="5" t="n">
        <v>-1138</v>
      </c>
    </row>
    <row r="50" spans="1:6">
      <c r="A50" s="4" t="s">
        <v>362</v>
      </c>
      <c r="B50" s="5" t="n">
        <v>35216</v>
      </c>
      <c r="D50" s="7" t="n">
        <v>35216</v>
      </c>
      <c r="F50" s="5" t="n">
        <v>38945</v>
      </c>
    </row>
    <row r="51" spans="1:6">
      <c r="A51" s="4" t="s">
        <v>379</v>
      </c>
    </row>
    <row r="52" spans="1:6">
      <c r="A52" s="3" t="s">
        <v>359</v>
      </c>
    </row>
    <row r="53" spans="1:6">
      <c r="A53" s="4" t="s">
        <v>367</v>
      </c>
      <c r="D53" s="4" t="s">
        <v>380</v>
      </c>
    </row>
    <row r="54" spans="1:6">
      <c r="A54" s="4" t="s">
        <v>381</v>
      </c>
    </row>
    <row r="55" spans="1:6">
      <c r="A55" s="3" t="s">
        <v>359</v>
      </c>
    </row>
    <row r="56" spans="1:6">
      <c r="A56" s="4" t="s">
        <v>367</v>
      </c>
      <c r="D56" s="4" t="s">
        <v>373</v>
      </c>
    </row>
    <row r="57" spans="1:6">
      <c r="A57" s="4" t="s">
        <v>323</v>
      </c>
    </row>
    <row r="58" spans="1:6">
      <c r="A58" s="3" t="s">
        <v>359</v>
      </c>
    </row>
    <row r="59" spans="1:6">
      <c r="A59" s="4" t="s">
        <v>367</v>
      </c>
      <c r="D59" s="4" t="s">
        <v>325</v>
      </c>
    </row>
    <row r="60" spans="1:6">
      <c r="A60" s="4" t="s">
        <v>360</v>
      </c>
      <c r="B60" s="5" t="n">
        <v>2231</v>
      </c>
      <c r="D60" s="7" t="n">
        <v>2231</v>
      </c>
      <c r="F60" s="5" t="n">
        <v>2231</v>
      </c>
    </row>
    <row r="61" spans="1:6">
      <c r="A61" s="4" t="s">
        <v>361</v>
      </c>
      <c r="B61" s="5" t="n">
        <v>-1859</v>
      </c>
      <c r="D61" s="5" t="n">
        <v>-1859</v>
      </c>
      <c r="F61" s="5" t="n">
        <v>-186</v>
      </c>
    </row>
    <row r="62" spans="1:6">
      <c r="A62" s="4" t="s">
        <v>362</v>
      </c>
      <c r="B62" s="7" t="n">
        <v>372</v>
      </c>
      <c r="D62" s="7" t="n">
        <v>372</v>
      </c>
      <c r="F62" s="7" t="n">
        <v>20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51</v>
      </c>
    </row>
    <row r="2" spans="1:2">
      <c r="A2" s="3" t="s">
        <v>157</v>
      </c>
    </row>
    <row r="3" spans="1:2">
      <c r="A3" s="4" t="s">
        <v>383</v>
      </c>
      <c r="B3" s="7" t="n">
        <v>27449</v>
      </c>
    </row>
    <row r="4" spans="1:2">
      <c r="A4" s="5" t="n">
        <v>2018</v>
      </c>
      <c r="B4" s="5" t="n">
        <v>107586</v>
      </c>
    </row>
    <row r="5" spans="1:2">
      <c r="A5" s="5" t="n">
        <v>2019</v>
      </c>
      <c r="B5" s="5" t="n">
        <v>98500</v>
      </c>
    </row>
    <row r="6" spans="1:2">
      <c r="A6" s="5" t="n">
        <v>2020</v>
      </c>
      <c r="B6" s="5" t="n">
        <v>86785</v>
      </c>
    </row>
    <row r="7" spans="1:2">
      <c r="A7" s="5" t="n">
        <v>2021</v>
      </c>
      <c r="B7" s="5" t="n">
        <v>79123</v>
      </c>
    </row>
    <row r="8" spans="1:2">
      <c r="A8" s="4" t="s">
        <v>384</v>
      </c>
      <c r="B8" s="5" t="n">
        <v>55758</v>
      </c>
    </row>
    <row r="9" spans="1:2">
      <c r="A9" s="4" t="s">
        <v>385</v>
      </c>
      <c r="B9" s="7" t="n">
        <v>455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6</v>
      </c>
      <c r="B1" s="2" t="s">
        <v>387</v>
      </c>
      <c r="C1" s="2" t="s">
        <v>351</v>
      </c>
      <c r="D1" s="2" t="s">
        <v>388</v>
      </c>
      <c r="E1" s="2" t="s">
        <v>351</v>
      </c>
      <c r="F1" s="2" t="s">
        <v>388</v>
      </c>
    </row>
    <row r="2" spans="1:6">
      <c r="A2" s="3" t="s">
        <v>389</v>
      </c>
    </row>
    <row r="3" spans="1:6">
      <c r="A3" s="4" t="s">
        <v>390</v>
      </c>
      <c r="C3" s="7" t="n">
        <v>595500000</v>
      </c>
      <c r="E3" s="7" t="n">
        <v>595500000</v>
      </c>
    </row>
    <row r="4" spans="1:6">
      <c r="A4" s="4" t="s">
        <v>86</v>
      </c>
      <c r="D4" s="7" t="n">
        <v>0</v>
      </c>
      <c r="F4" s="7" t="n">
        <v>0</v>
      </c>
    </row>
    <row r="5" spans="1:6">
      <c r="A5" s="4" t="s">
        <v>110</v>
      </c>
      <c r="E5" s="5" t="n">
        <v>1818000</v>
      </c>
      <c r="F5" s="7" t="n">
        <v>0</v>
      </c>
    </row>
    <row r="6" spans="1:6">
      <c r="A6" s="4" t="s">
        <v>128</v>
      </c>
      <c r="C6" s="5" t="n">
        <v>1500000</v>
      </c>
      <c r="E6" s="5" t="n">
        <v>4500000</v>
      </c>
    </row>
    <row r="7" spans="1:6">
      <c r="A7" s="4" t="s">
        <v>391</v>
      </c>
    </row>
    <row r="8" spans="1:6">
      <c r="A8" s="3" t="s">
        <v>389</v>
      </c>
    </row>
    <row r="9" spans="1:6">
      <c r="A9" s="4" t="s">
        <v>392</v>
      </c>
      <c r="B9" s="10" t="n">
        <v>1.5</v>
      </c>
    </row>
    <row r="10" spans="1:6">
      <c r="A10" s="4" t="s">
        <v>393</v>
      </c>
      <c r="B10" s="4" t="s">
        <v>394</v>
      </c>
    </row>
    <row r="11" spans="1:6">
      <c r="A11" s="4" t="s">
        <v>395</v>
      </c>
      <c r="B11" s="4" t="s">
        <v>396</v>
      </c>
    </row>
    <row r="12" spans="1:6">
      <c r="A12" s="4" t="s">
        <v>390</v>
      </c>
      <c r="B12" s="7" t="n">
        <v>600000000</v>
      </c>
      <c r="C12" s="7" t="n">
        <v>595500000</v>
      </c>
      <c r="E12" s="7" t="n">
        <v>595500000</v>
      </c>
    </row>
    <row r="13" spans="1:6">
      <c r="A13" s="4" t="s">
        <v>397</v>
      </c>
      <c r="C13" s="4" t="s">
        <v>398</v>
      </c>
      <c r="E13" s="4" t="s">
        <v>398</v>
      </c>
    </row>
    <row r="14" spans="1:6">
      <c r="A14" s="4" t="s">
        <v>399</v>
      </c>
      <c r="C14" s="7" t="n">
        <v>14900000</v>
      </c>
      <c r="E14" s="7" t="n">
        <v>14900000</v>
      </c>
    </row>
    <row r="15" spans="1:6">
      <c r="A15" s="4" t="s">
        <v>86</v>
      </c>
      <c r="C15" s="5" t="n">
        <v>7400000</v>
      </c>
      <c r="E15" s="5" t="n">
        <v>20900000</v>
      </c>
    </row>
    <row r="16" spans="1:6">
      <c r="A16" s="4" t="s">
        <v>110</v>
      </c>
      <c r="C16" s="7" t="n">
        <v>600000</v>
      </c>
      <c r="E16" s="7" t="n">
        <v>1800000</v>
      </c>
    </row>
    <row r="17" spans="1:6">
      <c r="A17" s="4" t="s">
        <v>400</v>
      </c>
    </row>
    <row r="18" spans="1:6">
      <c r="A18" s="3" t="s">
        <v>389</v>
      </c>
    </row>
    <row r="19" spans="1:6">
      <c r="A19" s="4" t="s">
        <v>401</v>
      </c>
      <c r="B19" s="4" t="s">
        <v>402</v>
      </c>
    </row>
    <row r="20" spans="1:6">
      <c r="A20" s="4" t="s">
        <v>403</v>
      </c>
    </row>
    <row r="21" spans="1:6">
      <c r="A21" s="3" t="s">
        <v>389</v>
      </c>
    </row>
    <row r="22" spans="1:6">
      <c r="A22" s="4" t="s">
        <v>404</v>
      </c>
      <c r="B22" s="4" t="s">
        <v>405</v>
      </c>
    </row>
    <row r="23" spans="1:6">
      <c r="A23" s="4" t="s">
        <v>406</v>
      </c>
    </row>
    <row r="24" spans="1:6">
      <c r="A24" s="3" t="s">
        <v>389</v>
      </c>
    </row>
    <row r="25" spans="1:6">
      <c r="A25" s="4" t="s">
        <v>404</v>
      </c>
      <c r="B25" s="4" t="s">
        <v>407</v>
      </c>
    </row>
    <row r="26" spans="1:6">
      <c r="A26" s="4" t="s">
        <v>408</v>
      </c>
    </row>
    <row r="27" spans="1:6">
      <c r="A27" s="3" t="s">
        <v>389</v>
      </c>
    </row>
    <row r="28" spans="1:6">
      <c r="A28" s="4" t="s">
        <v>401</v>
      </c>
      <c r="B28" s="4" t="s">
        <v>409</v>
      </c>
    </row>
    <row r="29" spans="1:6">
      <c r="A29" s="4" t="s">
        <v>410</v>
      </c>
    </row>
    <row r="30" spans="1:6">
      <c r="A30" s="3" t="s">
        <v>389</v>
      </c>
    </row>
    <row r="31" spans="1:6">
      <c r="A31" s="4" t="s">
        <v>404</v>
      </c>
      <c r="B31" s="4" t="s">
        <v>411</v>
      </c>
    </row>
    <row r="32" spans="1:6">
      <c r="A32" s="4" t="s">
        <v>412</v>
      </c>
    </row>
    <row r="33" spans="1:6">
      <c r="A33" s="3" t="s">
        <v>389</v>
      </c>
    </row>
    <row r="34" spans="1:6">
      <c r="A34" s="4" t="s">
        <v>404</v>
      </c>
      <c r="B34" s="4" t="s">
        <v>413</v>
      </c>
    </row>
    <row r="35" spans="1:6">
      <c r="A35" s="4" t="s">
        <v>414</v>
      </c>
    </row>
    <row r="36" spans="1:6">
      <c r="A36" s="3" t="s">
        <v>389</v>
      </c>
    </row>
    <row r="37" spans="1:6">
      <c r="A37" s="4" t="s">
        <v>415</v>
      </c>
      <c r="B37" s="7" t="n">
        <v>600000000</v>
      </c>
    </row>
    <row r="38" spans="1:6">
      <c r="A38" s="4" t="s">
        <v>416</v>
      </c>
      <c r="B38" s="4" t="s">
        <v>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17</v>
      </c>
      <c r="B1" s="2" t="s">
        <v>351</v>
      </c>
    </row>
    <row r="2" spans="1:2">
      <c r="A2" s="3" t="s">
        <v>160</v>
      </c>
    </row>
    <row r="3" spans="1:2">
      <c r="A3" s="4" t="s">
        <v>383</v>
      </c>
      <c r="B3" s="7" t="n">
        <v>1500</v>
      </c>
    </row>
    <row r="4" spans="1:2">
      <c r="A4" s="5" t="n">
        <v>2018</v>
      </c>
      <c r="B4" s="5" t="n">
        <v>6000</v>
      </c>
    </row>
    <row r="5" spans="1:2">
      <c r="A5" s="5" t="n">
        <v>2019</v>
      </c>
      <c r="B5" s="5" t="n">
        <v>6000</v>
      </c>
    </row>
    <row r="6" spans="1:2">
      <c r="A6" s="5" t="n">
        <v>2020</v>
      </c>
      <c r="B6" s="5" t="n">
        <v>6000</v>
      </c>
    </row>
    <row r="7" spans="1:2">
      <c r="A7" s="5" t="n">
        <v>2021</v>
      </c>
      <c r="B7" s="5" t="n">
        <v>6000</v>
      </c>
    </row>
    <row r="8" spans="1:2">
      <c r="A8" s="4" t="s">
        <v>418</v>
      </c>
      <c r="B8" s="5" t="n">
        <v>570000</v>
      </c>
    </row>
    <row r="9" spans="1:2">
      <c r="A9" s="4" t="s">
        <v>419</v>
      </c>
      <c r="B9" s="7" t="n">
        <v>59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90</v>
      </c>
      <c r="B4" s="7" t="n">
        <v>-12116</v>
      </c>
      <c r="C4" s="7" t="n">
        <v>23819</v>
      </c>
      <c r="D4" s="7" t="n">
        <v>-62202</v>
      </c>
      <c r="E4" s="7" t="n">
        <v>65392</v>
      </c>
    </row>
    <row r="5" spans="1:5">
      <c r="A5" s="3" t="s">
        <v>99</v>
      </c>
    </row>
    <row r="6" spans="1:5">
      <c r="A6" s="4" t="s">
        <v>100</v>
      </c>
      <c r="B6" s="5" t="n">
        <v>-16</v>
      </c>
      <c r="C6" s="5" t="n">
        <v>-360</v>
      </c>
      <c r="D6" s="5" t="n">
        <v>38</v>
      </c>
      <c r="E6" s="5" t="n">
        <v>1470</v>
      </c>
    </row>
    <row r="7" spans="1:5">
      <c r="A7" s="4" t="s">
        <v>101</v>
      </c>
      <c r="B7" s="5" t="n">
        <v>-16</v>
      </c>
      <c r="C7" s="5" t="n">
        <v>-360</v>
      </c>
      <c r="D7" s="5" t="n">
        <v>38</v>
      </c>
      <c r="E7" s="5" t="n">
        <v>1470</v>
      </c>
    </row>
    <row r="8" spans="1:5">
      <c r="A8" s="4" t="s">
        <v>102</v>
      </c>
      <c r="B8" s="7" t="n">
        <v>-12132</v>
      </c>
      <c r="C8" s="7" t="n">
        <v>23459</v>
      </c>
      <c r="D8" s="7" t="n">
        <v>-62164</v>
      </c>
      <c r="E8" s="7" t="n">
        <v>668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3</v>
      </c>
      <c r="D1" s="2" t="s">
        <v>1</v>
      </c>
    </row>
    <row r="2" spans="1:5">
      <c r="B2" s="2" t="s">
        <v>2</v>
      </c>
      <c r="C2" s="2" t="s">
        <v>74</v>
      </c>
      <c r="D2" s="2" t="s">
        <v>2</v>
      </c>
      <c r="E2" s="2" t="s">
        <v>74</v>
      </c>
    </row>
    <row r="3" spans="1:5">
      <c r="A3" s="3" t="s">
        <v>421</v>
      </c>
    </row>
    <row r="4" spans="1:5">
      <c r="A4" s="4" t="s">
        <v>422</v>
      </c>
      <c r="B4" s="5" t="n">
        <v>49469</v>
      </c>
      <c r="C4" s="5" t="n">
        <v>48558</v>
      </c>
      <c r="D4" s="5" t="n">
        <v>49296</v>
      </c>
      <c r="E4" s="5" t="n">
        <v>49114</v>
      </c>
    </row>
    <row r="5" spans="1:5">
      <c r="A5" s="4" t="s">
        <v>423</v>
      </c>
      <c r="B5" s="5" t="n">
        <v>0</v>
      </c>
      <c r="C5" s="5" t="n">
        <v>-13</v>
      </c>
      <c r="D5" s="5" t="n">
        <v>-3</v>
      </c>
      <c r="E5" s="5" t="n">
        <v>-18</v>
      </c>
    </row>
    <row r="6" spans="1:5">
      <c r="A6" s="4" t="s">
        <v>424</v>
      </c>
      <c r="B6" s="5" t="n">
        <v>49469</v>
      </c>
      <c r="C6" s="5" t="n">
        <v>48545</v>
      </c>
      <c r="D6" s="5" t="n">
        <v>49293</v>
      </c>
      <c r="E6" s="5" t="n">
        <v>49096</v>
      </c>
    </row>
    <row r="7" spans="1:5">
      <c r="A7" s="3" t="s">
        <v>425</v>
      </c>
    </row>
    <row r="8" spans="1:5">
      <c r="A8" s="4" t="s">
        <v>426</v>
      </c>
      <c r="B8" s="5" t="n">
        <v>0</v>
      </c>
      <c r="C8" s="5" t="n">
        <v>284</v>
      </c>
      <c r="D8" s="5" t="n">
        <v>0</v>
      </c>
      <c r="E8" s="5" t="n">
        <v>267</v>
      </c>
    </row>
    <row r="9" spans="1:5">
      <c r="A9" s="4" t="s">
        <v>427</v>
      </c>
      <c r="B9" s="5" t="n">
        <v>0</v>
      </c>
      <c r="C9" s="5" t="n">
        <v>475</v>
      </c>
      <c r="D9" s="5" t="n">
        <v>0</v>
      </c>
      <c r="E9" s="5" t="n">
        <v>440</v>
      </c>
    </row>
    <row r="10" spans="1:5">
      <c r="A10" s="4" t="s">
        <v>428</v>
      </c>
      <c r="B10" s="5" t="n">
        <v>49469</v>
      </c>
      <c r="C10" s="5" t="n">
        <v>49304</v>
      </c>
      <c r="D10" s="5" t="n">
        <v>49293</v>
      </c>
      <c r="E10" s="5" t="n">
        <v>498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3</v>
      </c>
      <c r="D1" s="2" t="s">
        <v>1</v>
      </c>
    </row>
    <row r="2" spans="1:5">
      <c r="B2" s="2" t="s">
        <v>2</v>
      </c>
      <c r="C2" s="2" t="s">
        <v>74</v>
      </c>
      <c r="D2" s="2" t="s">
        <v>2</v>
      </c>
      <c r="E2" s="2" t="s">
        <v>74</v>
      </c>
    </row>
    <row r="3" spans="1:5">
      <c r="A3" s="3" t="s">
        <v>163</v>
      </c>
    </row>
    <row r="4" spans="1:5">
      <c r="A4" s="4" t="s">
        <v>430</v>
      </c>
      <c r="B4" s="12" t="n">
        <v>2.7</v>
      </c>
      <c r="C4" s="12" t="n">
        <v>0.3</v>
      </c>
      <c r="D4" s="12" t="n">
        <v>1.8</v>
      </c>
      <c r="E4" s="12"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431</v>
      </c>
      <c r="B1" s="2" t="s">
        <v>1</v>
      </c>
      <c r="C1" s="2" t="s">
        <v>432</v>
      </c>
      <c r="D1" s="2" t="s">
        <v>433</v>
      </c>
    </row>
    <row r="2" spans="1:4">
      <c r="B2" s="2" t="s">
        <v>2</v>
      </c>
      <c r="C2" s="2" t="s">
        <v>25</v>
      </c>
      <c r="D2" s="2" t="s">
        <v>2</v>
      </c>
    </row>
    <row r="3" spans="1:4">
      <c r="A3" s="3" t="s">
        <v>434</v>
      </c>
    </row>
    <row r="4" spans="1:4">
      <c r="A4" s="4" t="s">
        <v>435</v>
      </c>
      <c r="C4" s="5" t="n">
        <v>10488000</v>
      </c>
      <c r="D4" s="5" t="n">
        <v>10873000</v>
      </c>
    </row>
    <row r="5" spans="1:4">
      <c r="A5" s="4" t="s">
        <v>436</v>
      </c>
      <c r="C5" s="9" t="n">
        <v>27.83</v>
      </c>
      <c r="D5" s="9" t="n">
        <v>27.76</v>
      </c>
    </row>
    <row r="6" spans="1:4">
      <c r="A6" s="4" t="s">
        <v>437</v>
      </c>
      <c r="C6" s="11" t="n">
        <v>291.8</v>
      </c>
      <c r="D6" s="11" t="n">
        <v>301.8</v>
      </c>
    </row>
    <row r="7" spans="1:4">
      <c r="A7" s="4" t="s">
        <v>438</v>
      </c>
      <c r="B7" s="11" t="n">
        <v>148.2</v>
      </c>
      <c r="D7" s="11" t="n">
        <v>148.2</v>
      </c>
    </row>
    <row r="8" spans="1:4">
      <c r="A8" s="4" t="s">
        <v>439</v>
      </c>
    </row>
    <row r="9" spans="1:4">
      <c r="A9" s="3" t="s">
        <v>434</v>
      </c>
    </row>
    <row r="10" spans="1:4">
      <c r="A10" s="4" t="s">
        <v>440</v>
      </c>
      <c r="B10" s="4" t="s">
        <v>441</v>
      </c>
    </row>
    <row r="11" spans="1:4">
      <c r="A11" s="4" t="s">
        <v>442</v>
      </c>
    </row>
    <row r="12" spans="1:4">
      <c r="A12" s="3" t="s">
        <v>434</v>
      </c>
    </row>
    <row r="13" spans="1:4">
      <c r="A13" s="4" t="s">
        <v>440</v>
      </c>
      <c r="B13" s="4" t="s">
        <v>443</v>
      </c>
    </row>
    <row r="14" spans="1:4">
      <c r="A14" s="4" t="s">
        <v>444</v>
      </c>
    </row>
    <row r="15" spans="1:4">
      <c r="A15" s="3" t="s">
        <v>434</v>
      </c>
    </row>
    <row r="16" spans="1:4">
      <c r="A16" s="4" t="s">
        <v>445</v>
      </c>
      <c r="B16" s="5" t="n">
        <v>443000</v>
      </c>
      <c r="D16" s="5" t="n">
        <v>443000</v>
      </c>
    </row>
    <row r="17" spans="1:4">
      <c r="A17" s="4" t="s">
        <v>446</v>
      </c>
    </row>
    <row r="18" spans="1:4">
      <c r="A18" s="3" t="s">
        <v>434</v>
      </c>
    </row>
    <row r="19" spans="1:4">
      <c r="A19" s="4" t="s">
        <v>445</v>
      </c>
      <c r="B19" s="5" t="n">
        <v>1100000</v>
      </c>
      <c r="D19" s="5" t="n">
        <v>1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3</v>
      </c>
      <c r="D1" s="2" t="s">
        <v>1</v>
      </c>
    </row>
    <row r="2" spans="1:5">
      <c r="B2" s="2" t="s">
        <v>2</v>
      </c>
      <c r="C2" s="2" t="s">
        <v>74</v>
      </c>
      <c r="D2" s="2" t="s">
        <v>2</v>
      </c>
      <c r="E2" s="2" t="s">
        <v>74</v>
      </c>
    </row>
    <row r="3" spans="1:5">
      <c r="A3" s="3" t="s">
        <v>448</v>
      </c>
    </row>
    <row r="4" spans="1:5">
      <c r="A4" s="4" t="s">
        <v>449</v>
      </c>
      <c r="D4" s="5" t="n">
        <v>1332000</v>
      </c>
    </row>
    <row r="5" spans="1:5">
      <c r="A5" s="4" t="s">
        <v>450</v>
      </c>
      <c r="B5" s="5" t="n">
        <v>0</v>
      </c>
      <c r="C5" s="5" t="n">
        <v>0</v>
      </c>
      <c r="D5" s="5" t="n">
        <v>0</v>
      </c>
      <c r="E5" s="5" t="n">
        <v>0</v>
      </c>
    </row>
    <row r="6" spans="1:5">
      <c r="A6" s="4" t="s">
        <v>451</v>
      </c>
      <c r="D6" s="5" t="n">
        <v>-178000</v>
      </c>
    </row>
    <row r="7" spans="1:5">
      <c r="A7" s="4" t="s">
        <v>452</v>
      </c>
      <c r="D7" s="5" t="n">
        <v>-43000</v>
      </c>
    </row>
    <row r="8" spans="1:5">
      <c r="A8" s="4" t="s">
        <v>453</v>
      </c>
      <c r="B8" s="5" t="n">
        <v>1111000</v>
      </c>
      <c r="D8" s="5" t="n">
        <v>1111000</v>
      </c>
    </row>
    <row r="9" spans="1:5">
      <c r="A9" s="3" t="s">
        <v>454</v>
      </c>
    </row>
    <row r="10" spans="1:5">
      <c r="A10" s="4" t="s">
        <v>455</v>
      </c>
      <c r="D10" s="9" t="n">
        <v>24.41</v>
      </c>
    </row>
    <row r="11" spans="1:5">
      <c r="A11" s="4" t="s">
        <v>456</v>
      </c>
      <c r="D11" s="5" t="n">
        <v>0</v>
      </c>
    </row>
    <row r="12" spans="1:5">
      <c r="A12" s="4" t="s">
        <v>457</v>
      </c>
      <c r="D12" s="10" t="n">
        <v>23.11</v>
      </c>
    </row>
    <row r="13" spans="1:5">
      <c r="A13" s="4" t="s">
        <v>458</v>
      </c>
      <c r="D13" s="10" t="n">
        <v>35.02</v>
      </c>
    </row>
    <row r="14" spans="1:5">
      <c r="A14" s="4" t="s">
        <v>459</v>
      </c>
      <c r="B14" s="9" t="n">
        <v>24.2</v>
      </c>
      <c r="D14" s="9" t="n">
        <v>2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62</v>
      </c>
    </row>
    <row r="4" spans="1:2">
      <c r="A4" s="4" t="s">
        <v>463</v>
      </c>
      <c r="B4" s="5" t="n">
        <v>2080</v>
      </c>
    </row>
    <row r="5" spans="1:2">
      <c r="A5" s="4" t="s">
        <v>464</v>
      </c>
      <c r="B5" s="5" t="n">
        <v>1765</v>
      </c>
    </row>
    <row r="6" spans="1:2">
      <c r="A6" s="4" t="s">
        <v>465</v>
      </c>
      <c r="B6" s="5" t="n">
        <v>-570</v>
      </c>
    </row>
    <row r="7" spans="1:2">
      <c r="A7" s="4" t="s">
        <v>466</v>
      </c>
      <c r="B7" s="5" t="n">
        <v>-224</v>
      </c>
    </row>
    <row r="8" spans="1:2">
      <c r="A8" s="4" t="s">
        <v>467</v>
      </c>
      <c r="B8" s="5" t="n">
        <v>3051</v>
      </c>
    </row>
    <row r="9" spans="1:2">
      <c r="A9" s="3" t="s">
        <v>468</v>
      </c>
    </row>
    <row r="10" spans="1:2">
      <c r="A10" s="4" t="s">
        <v>469</v>
      </c>
      <c r="B10" s="9" t="n">
        <v>33.91</v>
      </c>
    </row>
    <row r="11" spans="1:2">
      <c r="A11" s="4" t="s">
        <v>470</v>
      </c>
      <c r="B11" s="10" t="n">
        <v>33.77</v>
      </c>
    </row>
    <row r="12" spans="1:2">
      <c r="A12" s="4" t="s">
        <v>471</v>
      </c>
      <c r="B12" s="10" t="n">
        <v>34.19</v>
      </c>
    </row>
    <row r="13" spans="1:2">
      <c r="A13" s="4" t="s">
        <v>472</v>
      </c>
      <c r="B13" s="10" t="n">
        <v>30.53</v>
      </c>
    </row>
    <row r="14" spans="1:2">
      <c r="A14" s="4" t="s">
        <v>473</v>
      </c>
      <c r="B14" s="9" t="n">
        <v>34.02</v>
      </c>
    </row>
    <row r="15" spans="1:2">
      <c r="A15" s="4" t="s">
        <v>474</v>
      </c>
    </row>
    <row r="16" spans="1:2">
      <c r="A16" s="3" t="s">
        <v>462</v>
      </c>
    </row>
    <row r="17" spans="1:2">
      <c r="A17" s="4" t="s">
        <v>463</v>
      </c>
      <c r="B17" s="5" t="n">
        <v>1696</v>
      </c>
    </row>
    <row r="18" spans="1:2">
      <c r="A18" s="4" t="s">
        <v>464</v>
      </c>
      <c r="B18" s="5" t="n">
        <v>990</v>
      </c>
    </row>
    <row r="19" spans="1:2">
      <c r="A19" s="4" t="s">
        <v>465</v>
      </c>
      <c r="B19" s="5" t="n">
        <v>-492</v>
      </c>
    </row>
    <row r="20" spans="1:2">
      <c r="A20" s="4" t="s">
        <v>466</v>
      </c>
      <c r="B20" s="5" t="n">
        <v>-133</v>
      </c>
    </row>
    <row r="21" spans="1:2">
      <c r="A21" s="4" t="s">
        <v>467</v>
      </c>
      <c r="B21" s="5" t="n">
        <v>2061</v>
      </c>
    </row>
    <row r="22" spans="1:2">
      <c r="A22" s="4" t="s">
        <v>475</v>
      </c>
    </row>
    <row r="23" spans="1:2">
      <c r="A23" s="3" t="s">
        <v>462</v>
      </c>
    </row>
    <row r="24" spans="1:2">
      <c r="A24" s="4" t="s">
        <v>463</v>
      </c>
      <c r="B24" s="5" t="n">
        <v>384</v>
      </c>
    </row>
    <row r="25" spans="1:2">
      <c r="A25" s="4" t="s">
        <v>464</v>
      </c>
      <c r="B25" s="5" t="n">
        <v>775</v>
      </c>
    </row>
    <row r="26" spans="1:2">
      <c r="A26" s="4" t="s">
        <v>465</v>
      </c>
      <c r="B26" s="5" t="n">
        <v>-78</v>
      </c>
    </row>
    <row r="27" spans="1:2">
      <c r="A27" s="4" t="s">
        <v>466</v>
      </c>
      <c r="B27" s="5" t="n">
        <v>-91</v>
      </c>
    </row>
    <row r="28" spans="1:2">
      <c r="A28" s="4" t="s">
        <v>467</v>
      </c>
      <c r="B28" s="5" t="n">
        <v>9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3</v>
      </c>
      <c r="D1" s="2" t="s">
        <v>1</v>
      </c>
    </row>
    <row r="2" spans="1:5">
      <c r="B2" s="2" t="s">
        <v>2</v>
      </c>
      <c r="C2" s="2" t="s">
        <v>74</v>
      </c>
      <c r="D2" s="2" t="s">
        <v>2</v>
      </c>
      <c r="E2" s="2" t="s">
        <v>74</v>
      </c>
    </row>
    <row r="3" spans="1:5">
      <c r="A3" s="3" t="s">
        <v>477</v>
      </c>
    </row>
    <row r="4" spans="1:5">
      <c r="A4" s="4" t="s">
        <v>478</v>
      </c>
      <c r="B4" s="7" t="n">
        <v>8376</v>
      </c>
      <c r="C4" s="7" t="n">
        <v>3473</v>
      </c>
      <c r="D4" s="7" t="n">
        <v>23961</v>
      </c>
      <c r="E4" s="7" t="n">
        <v>11041</v>
      </c>
    </row>
    <row r="5" spans="1:5">
      <c r="A5" s="4" t="s">
        <v>479</v>
      </c>
      <c r="B5" s="5" t="n">
        <v>-2295</v>
      </c>
      <c r="C5" s="5" t="n">
        <v>-943</v>
      </c>
      <c r="D5" s="5" t="n">
        <v>-6685</v>
      </c>
      <c r="E5" s="5" t="n">
        <v>-3059</v>
      </c>
    </row>
    <row r="6" spans="1:5">
      <c r="A6" s="4" t="s">
        <v>480</v>
      </c>
      <c r="B6" s="5" t="n">
        <v>6081</v>
      </c>
      <c r="C6" s="5" t="n">
        <v>2530</v>
      </c>
      <c r="D6" s="5" t="n">
        <v>17276</v>
      </c>
      <c r="E6" s="5" t="n">
        <v>7982</v>
      </c>
    </row>
    <row r="7" spans="1:5">
      <c r="A7" s="4" t="s">
        <v>481</v>
      </c>
    </row>
    <row r="8" spans="1:5">
      <c r="A8" s="3" t="s">
        <v>477</v>
      </c>
    </row>
    <row r="9" spans="1:5">
      <c r="A9" s="4" t="s">
        <v>478</v>
      </c>
      <c r="B9" s="5" t="n">
        <v>3290</v>
      </c>
      <c r="C9" s="5" t="n">
        <v>1192</v>
      </c>
      <c r="D9" s="5" t="n">
        <v>9424</v>
      </c>
      <c r="E9" s="5" t="n">
        <v>4062</v>
      </c>
    </row>
    <row r="10" spans="1:5">
      <c r="A10" s="4" t="s">
        <v>81</v>
      </c>
    </row>
    <row r="11" spans="1:5">
      <c r="A11" s="3" t="s">
        <v>477</v>
      </c>
    </row>
    <row r="12" spans="1:5">
      <c r="A12" s="4" t="s">
        <v>478</v>
      </c>
      <c r="B12" s="7" t="n">
        <v>5086</v>
      </c>
      <c r="C12" s="7" t="n">
        <v>2281</v>
      </c>
      <c r="D12" s="7" t="n">
        <v>14537</v>
      </c>
      <c r="E12" s="7" t="n">
        <v>69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3</v>
      </c>
      <c r="D1" s="2" t="s">
        <v>1</v>
      </c>
    </row>
    <row r="2" spans="1:5">
      <c r="B2" s="2" t="s">
        <v>2</v>
      </c>
      <c r="C2" s="2" t="s">
        <v>74</v>
      </c>
      <c r="D2" s="2" t="s">
        <v>2</v>
      </c>
      <c r="E2" s="2" t="s">
        <v>74</v>
      </c>
    </row>
    <row r="3" spans="1:5">
      <c r="A3" s="3" t="s">
        <v>483</v>
      </c>
    </row>
    <row r="4" spans="1:5">
      <c r="A4" s="4" t="s">
        <v>478</v>
      </c>
      <c r="B4" s="7" t="n">
        <v>8376</v>
      </c>
      <c r="C4" s="7" t="n">
        <v>3473</v>
      </c>
      <c r="D4" s="7" t="n">
        <v>23961</v>
      </c>
      <c r="E4" s="7" t="n">
        <v>11041</v>
      </c>
    </row>
    <row r="5" spans="1:5">
      <c r="A5" s="4" t="s">
        <v>484</v>
      </c>
    </row>
    <row r="6" spans="1:5">
      <c r="A6" s="3" t="s">
        <v>483</v>
      </c>
    </row>
    <row r="7" spans="1:5">
      <c r="A7" s="4" t="s">
        <v>478</v>
      </c>
      <c r="B7" s="5" t="n">
        <v>536</v>
      </c>
      <c r="C7" s="5" t="n">
        <v>446</v>
      </c>
      <c r="D7" s="5" t="n">
        <v>1767</v>
      </c>
      <c r="E7" s="5" t="n">
        <v>1456</v>
      </c>
    </row>
    <row r="8" spans="1:5">
      <c r="A8" s="4" t="s">
        <v>485</v>
      </c>
    </row>
    <row r="9" spans="1:5">
      <c r="A9" s="3" t="s">
        <v>483</v>
      </c>
    </row>
    <row r="10" spans="1:5">
      <c r="A10" s="4" t="s">
        <v>478</v>
      </c>
      <c r="B10" s="5" t="n">
        <v>7091</v>
      </c>
      <c r="C10" s="5" t="n">
        <v>2802</v>
      </c>
      <c r="D10" s="5" t="n">
        <v>20378</v>
      </c>
      <c r="E10" s="5" t="n">
        <v>8954</v>
      </c>
    </row>
    <row r="11" spans="1:5">
      <c r="A11" s="4" t="s">
        <v>444</v>
      </c>
    </row>
    <row r="12" spans="1:5">
      <c r="A12" s="3" t="s">
        <v>483</v>
      </c>
    </row>
    <row r="13" spans="1:5">
      <c r="A13" s="4" t="s">
        <v>478</v>
      </c>
      <c r="B13" s="7" t="n">
        <v>749</v>
      </c>
      <c r="C13" s="7" t="n">
        <v>225</v>
      </c>
      <c r="D13" s="7" t="n">
        <v>1816</v>
      </c>
      <c r="E13" s="7" t="n">
        <v>6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486</v>
      </c>
      <c r="B1" s="2" t="s">
        <v>487</v>
      </c>
      <c r="F1" s="2" t="s">
        <v>73</v>
      </c>
      <c r="H1" s="2" t="s">
        <v>1</v>
      </c>
    </row>
    <row r="2" spans="1:9">
      <c r="B2" s="2" t="s">
        <v>488</v>
      </c>
      <c r="C2" s="2" t="s">
        <v>489</v>
      </c>
      <c r="D2" s="2" t="s">
        <v>490</v>
      </c>
      <c r="E2" s="2" t="s">
        <v>491</v>
      </c>
      <c r="F2" s="2" t="s">
        <v>2</v>
      </c>
      <c r="G2" s="2" t="s">
        <v>74</v>
      </c>
      <c r="H2" s="2" t="s">
        <v>2</v>
      </c>
      <c r="I2" s="2" t="s">
        <v>74</v>
      </c>
    </row>
    <row r="3" spans="1:9">
      <c r="A3" s="3" t="s">
        <v>483</v>
      </c>
    </row>
    <row r="4" spans="1:9">
      <c r="A4" s="4" t="s">
        <v>450</v>
      </c>
      <c r="F4" s="5" t="n">
        <v>0</v>
      </c>
      <c r="G4" s="5" t="n">
        <v>0</v>
      </c>
      <c r="H4" s="5" t="n">
        <v>0</v>
      </c>
      <c r="I4" s="5" t="n">
        <v>0</v>
      </c>
    </row>
    <row r="5" spans="1:9">
      <c r="A5" s="4" t="s">
        <v>444</v>
      </c>
    </row>
    <row r="6" spans="1:9">
      <c r="A6" s="3" t="s">
        <v>492</v>
      </c>
    </row>
    <row r="7" spans="1:9">
      <c r="A7" s="4" t="s">
        <v>493</v>
      </c>
      <c r="B7" s="4" t="s">
        <v>494</v>
      </c>
      <c r="C7" s="4" t="s">
        <v>494</v>
      </c>
      <c r="D7" s="4" t="s">
        <v>494</v>
      </c>
      <c r="E7" s="4" t="s">
        <v>494</v>
      </c>
    </row>
    <row r="8" spans="1:9">
      <c r="A8" s="4" t="s">
        <v>495</v>
      </c>
      <c r="B8" s="4" t="s">
        <v>496</v>
      </c>
      <c r="C8" s="4" t="s">
        <v>497</v>
      </c>
      <c r="D8" s="4" t="s">
        <v>498</v>
      </c>
      <c r="E8" s="4" t="s">
        <v>499</v>
      </c>
    </row>
    <row r="9" spans="1:9">
      <c r="A9" s="4" t="s">
        <v>500</v>
      </c>
      <c r="B9" s="4" t="s">
        <v>501</v>
      </c>
      <c r="C9" s="4" t="s">
        <v>407</v>
      </c>
      <c r="D9" s="4" t="s">
        <v>413</v>
      </c>
      <c r="E9" s="4" t="s">
        <v>502</v>
      </c>
    </row>
    <row r="10" spans="1:9">
      <c r="A10" s="4" t="s">
        <v>503</v>
      </c>
      <c r="B10" s="4" t="s">
        <v>504</v>
      </c>
      <c r="C10" s="4" t="s">
        <v>505</v>
      </c>
      <c r="D10" s="4" t="s">
        <v>506</v>
      </c>
      <c r="E10" s="4" t="s">
        <v>506</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07</v>
      </c>
      <c r="B1" s="2" t="s">
        <v>73</v>
      </c>
      <c r="D1" s="2" t="s">
        <v>1</v>
      </c>
    </row>
    <row r="2" spans="1:6">
      <c r="B2" s="2" t="s">
        <v>2</v>
      </c>
      <c r="C2" s="2" t="s">
        <v>74</v>
      </c>
      <c r="D2" s="2" t="s">
        <v>2</v>
      </c>
      <c r="E2" s="2" t="s">
        <v>74</v>
      </c>
      <c r="F2" s="2" t="s">
        <v>25</v>
      </c>
    </row>
    <row r="3" spans="1:6">
      <c r="A3" s="3" t="s">
        <v>171</v>
      </c>
    </row>
    <row r="4" spans="1:6">
      <c r="A4" s="4" t="s">
        <v>89</v>
      </c>
      <c r="B4" s="7" t="n">
        <v>-4442</v>
      </c>
      <c r="C4" s="7" t="n">
        <v>11634</v>
      </c>
      <c r="D4" s="7" t="n">
        <v>-13164</v>
      </c>
      <c r="E4" s="7" t="n">
        <v>31977</v>
      </c>
    </row>
    <row r="5" spans="1:6">
      <c r="A5" s="4" t="s">
        <v>508</v>
      </c>
      <c r="B5" s="5" t="n">
        <v>31100</v>
      </c>
      <c r="C5" s="5" t="n">
        <v>2200</v>
      </c>
      <c r="D5" s="5" t="n">
        <v>31100</v>
      </c>
      <c r="E5" s="5" t="n">
        <v>2200</v>
      </c>
    </row>
    <row r="6" spans="1:6">
      <c r="A6" s="4" t="s">
        <v>509</v>
      </c>
      <c r="B6" s="5" t="n">
        <v>24400</v>
      </c>
      <c r="C6" s="7" t="n">
        <v>1400</v>
      </c>
      <c r="D6" s="5" t="n">
        <v>24400</v>
      </c>
      <c r="E6" s="7" t="n">
        <v>1400</v>
      </c>
    </row>
    <row r="7" spans="1:6">
      <c r="A7" s="4" t="s">
        <v>510</v>
      </c>
      <c r="B7" s="7" t="n">
        <v>500</v>
      </c>
      <c r="D7" s="7" t="n">
        <v>500</v>
      </c>
      <c r="F7" s="7" t="n">
        <v>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v>
      </c>
      <c r="C2" s="2" t="s">
        <v>74</v>
      </c>
      <c r="D2" s="2" t="s">
        <v>2</v>
      </c>
      <c r="E2" s="2" t="s">
        <v>74</v>
      </c>
    </row>
    <row r="3" spans="1:5">
      <c r="A3" s="3" t="s">
        <v>174</v>
      </c>
    </row>
    <row r="4" spans="1:5">
      <c r="A4" s="4" t="s">
        <v>512</v>
      </c>
      <c r="B4" s="11" t="n">
        <v>1.6</v>
      </c>
      <c r="C4" s="11" t="n">
        <v>0.7</v>
      </c>
      <c r="D4" s="11" t="n">
        <v>4.7</v>
      </c>
      <c r="E4" s="11"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74</v>
      </c>
    </row>
    <row r="3" spans="1:3">
      <c r="A3" s="3" t="s">
        <v>104</v>
      </c>
    </row>
    <row r="4" spans="1:3">
      <c r="A4" s="4" t="s">
        <v>90</v>
      </c>
      <c r="B4" s="7" t="n">
        <v>-62202</v>
      </c>
      <c r="C4" s="7" t="n">
        <v>65392</v>
      </c>
    </row>
    <row r="5" spans="1:3">
      <c r="A5" s="3" t="s">
        <v>105</v>
      </c>
    </row>
    <row r="6" spans="1:3">
      <c r="A6" s="4" t="s">
        <v>106</v>
      </c>
      <c r="B6" s="5" t="n">
        <v>5351</v>
      </c>
      <c r="C6" s="5" t="n">
        <v>1292</v>
      </c>
    </row>
    <row r="7" spans="1:3">
      <c r="A7" s="4" t="s">
        <v>107</v>
      </c>
      <c r="B7" s="5" t="n">
        <v>84475</v>
      </c>
      <c r="C7" s="5" t="n">
        <v>18126</v>
      </c>
    </row>
    <row r="8" spans="1:3">
      <c r="A8" s="4" t="s">
        <v>108</v>
      </c>
      <c r="B8" s="5" t="n">
        <v>23961</v>
      </c>
      <c r="C8" s="5" t="n">
        <v>11041</v>
      </c>
    </row>
    <row r="9" spans="1:3">
      <c r="A9" s="4" t="s">
        <v>109</v>
      </c>
      <c r="B9" s="5" t="n">
        <v>1849</v>
      </c>
      <c r="C9" s="5" t="n">
        <v>69</v>
      </c>
    </row>
    <row r="10" spans="1:3">
      <c r="A10" s="4" t="s">
        <v>110</v>
      </c>
      <c r="B10" s="5" t="n">
        <v>1818</v>
      </c>
      <c r="C10" s="5" t="n">
        <v>0</v>
      </c>
    </row>
    <row r="11" spans="1:3">
      <c r="A11" s="4" t="s">
        <v>111</v>
      </c>
      <c r="B11" s="5" t="n">
        <v>46</v>
      </c>
      <c r="C11" s="5" t="n">
        <v>0</v>
      </c>
    </row>
    <row r="12" spans="1:3">
      <c r="A12" s="4" t="s">
        <v>112</v>
      </c>
      <c r="B12" s="5" t="n">
        <v>329</v>
      </c>
      <c r="C12" s="5" t="n">
        <v>2128</v>
      </c>
    </row>
    <row r="13" spans="1:3">
      <c r="A13" s="4" t="s">
        <v>113</v>
      </c>
      <c r="B13" s="5" t="n">
        <v>-25295</v>
      </c>
      <c r="C13" s="5" t="n">
        <v>14170</v>
      </c>
    </row>
    <row r="14" spans="1:3">
      <c r="A14" s="3" t="s">
        <v>114</v>
      </c>
    </row>
    <row r="15" spans="1:3">
      <c r="A15" s="4" t="s">
        <v>115</v>
      </c>
      <c r="B15" s="5" t="n">
        <v>-1214</v>
      </c>
      <c r="C15" s="5" t="n">
        <v>-925</v>
      </c>
    </row>
    <row r="16" spans="1:3">
      <c r="A16" s="4" t="s">
        <v>116</v>
      </c>
      <c r="B16" s="5" t="n">
        <v>42019</v>
      </c>
      <c r="C16" s="5" t="n">
        <v>0</v>
      </c>
    </row>
    <row r="17" spans="1:3">
      <c r="A17" s="4" t="s">
        <v>37</v>
      </c>
      <c r="B17" s="5" t="n">
        <v>4104</v>
      </c>
      <c r="C17" s="5" t="n">
        <v>4172</v>
      </c>
    </row>
    <row r="18" spans="1:3">
      <c r="A18" s="4" t="s">
        <v>40</v>
      </c>
      <c r="B18" s="5" t="n">
        <v>-1258</v>
      </c>
      <c r="C18" s="5" t="n">
        <v>-287</v>
      </c>
    </row>
    <row r="19" spans="1:3">
      <c r="A19" s="4" t="s">
        <v>41</v>
      </c>
      <c r="B19" s="5" t="n">
        <v>-2484</v>
      </c>
      <c r="C19" s="5" t="n">
        <v>1171</v>
      </c>
    </row>
    <row r="20" spans="1:3">
      <c r="A20" s="4" t="s">
        <v>117</v>
      </c>
      <c r="B20" s="5" t="n">
        <v>10587</v>
      </c>
      <c r="C20" s="5" t="n">
        <v>-58</v>
      </c>
    </row>
    <row r="21" spans="1:3">
      <c r="A21" s="4" t="s">
        <v>44</v>
      </c>
      <c r="B21" s="5" t="n">
        <v>3683</v>
      </c>
      <c r="C21" s="5" t="n">
        <v>-4871</v>
      </c>
    </row>
    <row r="22" spans="1:3">
      <c r="A22" s="4" t="s">
        <v>118</v>
      </c>
      <c r="B22" s="5" t="n">
        <v>85769</v>
      </c>
      <c r="C22" s="5" t="n">
        <v>111420</v>
      </c>
    </row>
    <row r="23" spans="1:3">
      <c r="A23" s="3" t="s">
        <v>119</v>
      </c>
    </row>
    <row r="24" spans="1:3">
      <c r="A24" s="4" t="s">
        <v>120</v>
      </c>
      <c r="B24" s="5" t="n">
        <v>-2487</v>
      </c>
      <c r="C24" s="5" t="n">
        <v>-2960</v>
      </c>
    </row>
    <row r="25" spans="1:3">
      <c r="A25" s="4" t="s">
        <v>121</v>
      </c>
      <c r="B25" s="5" t="n">
        <v>-22572</v>
      </c>
      <c r="C25" s="5" t="n">
        <v>-161373</v>
      </c>
    </row>
    <row r="26" spans="1:3">
      <c r="A26" s="4" t="s">
        <v>122</v>
      </c>
      <c r="B26" s="5" t="n">
        <v>40</v>
      </c>
      <c r="C26" s="5" t="n">
        <v>0</v>
      </c>
    </row>
    <row r="27" spans="1:3">
      <c r="A27" s="4" t="s">
        <v>123</v>
      </c>
      <c r="B27" s="5" t="n">
        <v>1035</v>
      </c>
      <c r="C27" s="5" t="n">
        <v>43436</v>
      </c>
    </row>
    <row r="28" spans="1:3">
      <c r="A28" s="4" t="s">
        <v>124</v>
      </c>
      <c r="B28" s="5" t="n">
        <v>8400</v>
      </c>
      <c r="C28" s="5" t="n">
        <v>130570</v>
      </c>
    </row>
    <row r="29" spans="1:3">
      <c r="A29" s="4" t="s">
        <v>125</v>
      </c>
      <c r="B29" s="5" t="n">
        <v>-15584</v>
      </c>
      <c r="C29" s="5" t="n">
        <v>9673</v>
      </c>
    </row>
    <row r="30" spans="1:3">
      <c r="A30" s="3" t="s">
        <v>126</v>
      </c>
    </row>
    <row r="31" spans="1:3">
      <c r="A31" s="4" t="s">
        <v>127</v>
      </c>
      <c r="B31" s="5" t="n">
        <v>-29664</v>
      </c>
      <c r="C31" s="5" t="n">
        <v>-29442</v>
      </c>
    </row>
    <row r="32" spans="1:3">
      <c r="A32" s="4" t="s">
        <v>128</v>
      </c>
      <c r="B32" s="5" t="n">
        <v>-4500</v>
      </c>
      <c r="C32" s="5" t="n">
        <v>0</v>
      </c>
    </row>
    <row r="33" spans="1:3">
      <c r="A33" s="4" t="s">
        <v>129</v>
      </c>
      <c r="B33" s="5" t="n">
        <v>4827</v>
      </c>
      <c r="C33" s="5" t="n">
        <v>4195</v>
      </c>
    </row>
    <row r="34" spans="1:3">
      <c r="A34" s="4" t="s">
        <v>130</v>
      </c>
      <c r="B34" s="5" t="n">
        <v>4132</v>
      </c>
      <c r="C34" s="5" t="n">
        <v>1998</v>
      </c>
    </row>
    <row r="35" spans="1:3">
      <c r="A35" s="4" t="s">
        <v>131</v>
      </c>
      <c r="B35" s="5" t="n">
        <v>-13531</v>
      </c>
      <c r="C35" s="5" t="n">
        <v>-70042</v>
      </c>
    </row>
    <row r="36" spans="1:3">
      <c r="A36" s="4" t="s">
        <v>132</v>
      </c>
      <c r="B36" s="5" t="n">
        <v>-38736</v>
      </c>
      <c r="C36" s="5" t="n">
        <v>-93291</v>
      </c>
    </row>
    <row r="37" spans="1:3">
      <c r="A37" s="4" t="s">
        <v>133</v>
      </c>
      <c r="B37" s="5" t="n">
        <v>31449</v>
      </c>
      <c r="C37" s="5" t="n">
        <v>27802</v>
      </c>
    </row>
    <row r="38" spans="1:3">
      <c r="A38" s="4" t="s">
        <v>134</v>
      </c>
      <c r="B38" s="5" t="n">
        <v>65626</v>
      </c>
      <c r="C38" s="5" t="n">
        <v>22599</v>
      </c>
    </row>
    <row r="39" spans="1:3">
      <c r="A39" s="4" t="s">
        <v>135</v>
      </c>
      <c r="B39" s="5" t="n">
        <v>97075</v>
      </c>
      <c r="C39" s="5" t="n">
        <v>50401</v>
      </c>
    </row>
    <row r="40" spans="1:3">
      <c r="A40" s="3" t="s">
        <v>136</v>
      </c>
    </row>
    <row r="41" spans="1:3">
      <c r="A41" s="4" t="s">
        <v>137</v>
      </c>
      <c r="B41" s="5" t="n">
        <v>21258</v>
      </c>
      <c r="C41" s="5" t="n">
        <v>0</v>
      </c>
    </row>
    <row r="42" spans="1:3">
      <c r="A42" s="4" t="s">
        <v>138</v>
      </c>
      <c r="B42" s="7" t="n">
        <v>11614</v>
      </c>
      <c r="C42" s="7" t="n">
        <v>146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13</v>
      </c>
      <c r="B1" s="2" t="s">
        <v>73</v>
      </c>
      <c r="D1" s="2" t="s">
        <v>1</v>
      </c>
    </row>
    <row r="2" spans="1:5">
      <c r="B2" s="2" t="s">
        <v>351</v>
      </c>
      <c r="C2" s="2" t="s">
        <v>388</v>
      </c>
      <c r="D2" s="2" t="s">
        <v>514</v>
      </c>
      <c r="E2" s="2" t="s">
        <v>388</v>
      </c>
    </row>
    <row r="3" spans="1:5">
      <c r="A3" s="3" t="s">
        <v>177</v>
      </c>
    </row>
    <row r="4" spans="1:5">
      <c r="A4" s="4" t="s">
        <v>515</v>
      </c>
      <c r="D4" s="5" t="n">
        <v>2</v>
      </c>
    </row>
    <row r="5" spans="1:5">
      <c r="A5" s="3" t="s">
        <v>516</v>
      </c>
    </row>
    <row r="6" spans="1:5">
      <c r="A6" s="4" t="s">
        <v>517</v>
      </c>
      <c r="B6" s="7" t="n">
        <v>88508</v>
      </c>
      <c r="C6" s="7" t="n">
        <v>62433</v>
      </c>
      <c r="D6" s="7" t="n">
        <v>247085</v>
      </c>
      <c r="E6" s="7" t="n">
        <v>189430</v>
      </c>
    </row>
    <row r="7" spans="1:5">
      <c r="A7" s="4" t="s">
        <v>518</v>
      </c>
      <c r="B7" s="5" t="n">
        <v>105066</v>
      </c>
      <c r="C7" s="5" t="n">
        <v>26980</v>
      </c>
      <c r="D7" s="5" t="n">
        <v>322451</v>
      </c>
      <c r="E7" s="5" t="n">
        <v>92061</v>
      </c>
    </row>
    <row r="8" spans="1:5">
      <c r="A8" s="4" t="s">
        <v>519</v>
      </c>
      <c r="B8" s="5" t="n">
        <v>-16558</v>
      </c>
      <c r="C8" s="5" t="n">
        <v>35453</v>
      </c>
      <c r="D8" s="5" t="n">
        <v>-75366</v>
      </c>
      <c r="E8" s="5" t="n">
        <v>97369</v>
      </c>
    </row>
    <row r="9" spans="1:5">
      <c r="A9" s="4" t="s">
        <v>520</v>
      </c>
    </row>
    <row r="10" spans="1:5">
      <c r="A10" s="3" t="s">
        <v>516</v>
      </c>
    </row>
    <row r="11" spans="1:5">
      <c r="A11" s="4" t="s">
        <v>517</v>
      </c>
      <c r="B11" s="5" t="n">
        <v>45728</v>
      </c>
      <c r="C11" s="5" t="n">
        <v>57718</v>
      </c>
      <c r="D11" s="5" t="n">
        <v>130242</v>
      </c>
      <c r="E11" s="5" t="n">
        <v>165500</v>
      </c>
    </row>
    <row r="12" spans="1:5">
      <c r="A12" s="4" t="s">
        <v>518</v>
      </c>
      <c r="B12" s="5" t="n">
        <v>20744</v>
      </c>
      <c r="C12" s="5" t="n">
        <v>13167</v>
      </c>
      <c r="D12" s="5" t="n">
        <v>64881</v>
      </c>
      <c r="E12" s="5" t="n">
        <v>51567</v>
      </c>
    </row>
    <row r="13" spans="1:5">
      <c r="A13" s="4" t="s">
        <v>519</v>
      </c>
      <c r="B13" s="5" t="n">
        <v>24984</v>
      </c>
      <c r="C13" s="5" t="n">
        <v>44551</v>
      </c>
      <c r="D13" s="5" t="n">
        <v>65361</v>
      </c>
      <c r="E13" s="5" t="n">
        <v>113933</v>
      </c>
    </row>
    <row r="14" spans="1:5">
      <c r="A14" s="4" t="s">
        <v>521</v>
      </c>
    </row>
    <row r="15" spans="1:5">
      <c r="A15" s="3" t="s">
        <v>516</v>
      </c>
    </row>
    <row r="16" spans="1:5">
      <c r="A16" s="4" t="s">
        <v>517</v>
      </c>
      <c r="B16" s="5" t="n">
        <v>42780</v>
      </c>
      <c r="C16" s="5" t="n">
        <v>4715</v>
      </c>
      <c r="D16" s="5" t="n">
        <v>116843</v>
      </c>
      <c r="E16" s="5" t="n">
        <v>23930</v>
      </c>
    </row>
    <row r="17" spans="1:5">
      <c r="A17" s="4" t="s">
        <v>518</v>
      </c>
      <c r="B17" s="5" t="n">
        <v>43696</v>
      </c>
      <c r="C17" s="5" t="n">
        <v>2185</v>
      </c>
      <c r="D17" s="5" t="n">
        <v>129496</v>
      </c>
      <c r="E17" s="5" t="n">
        <v>8217</v>
      </c>
    </row>
    <row r="18" spans="1:5">
      <c r="A18" s="4" t="s">
        <v>519</v>
      </c>
      <c r="B18" s="5" t="n">
        <v>-916</v>
      </c>
      <c r="C18" s="5" t="n">
        <v>2530</v>
      </c>
      <c r="D18" s="5" t="n">
        <v>-12653</v>
      </c>
      <c r="E18" s="5" t="n">
        <v>15713</v>
      </c>
    </row>
    <row r="19" spans="1:5">
      <c r="A19" s="4" t="s">
        <v>522</v>
      </c>
    </row>
    <row r="20" spans="1:5">
      <c r="A20" s="3" t="s">
        <v>516</v>
      </c>
    </row>
    <row r="21" spans="1:5">
      <c r="A21" s="4" t="s">
        <v>518</v>
      </c>
      <c r="B21" s="5" t="n">
        <v>40626</v>
      </c>
      <c r="C21" s="5" t="n">
        <v>11628</v>
      </c>
      <c r="D21" s="5" t="n">
        <v>128074</v>
      </c>
      <c r="E21" s="5" t="n">
        <v>32277</v>
      </c>
    </row>
    <row r="22" spans="1:5">
      <c r="A22" s="4" t="s">
        <v>519</v>
      </c>
      <c r="B22" s="7" t="n">
        <v>-40626</v>
      </c>
      <c r="C22" s="7" t="n">
        <v>-11628</v>
      </c>
      <c r="D22" s="7" t="n">
        <v>-128074</v>
      </c>
      <c r="E22" s="7" t="n">
        <v>-322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3</v>
      </c>
      <c r="D1" s="2" t="s">
        <v>1</v>
      </c>
    </row>
    <row r="2" spans="1:5">
      <c r="B2" s="2" t="s">
        <v>2</v>
      </c>
      <c r="C2" s="2" t="s">
        <v>74</v>
      </c>
      <c r="D2" s="2" t="s">
        <v>2</v>
      </c>
      <c r="E2" s="2" t="s">
        <v>74</v>
      </c>
    </row>
    <row r="3" spans="1:5">
      <c r="A3" s="3" t="s">
        <v>524</v>
      </c>
    </row>
    <row r="4" spans="1:5">
      <c r="A4" s="4" t="s">
        <v>525</v>
      </c>
      <c r="B4" s="7" t="n">
        <v>88508</v>
      </c>
      <c r="C4" s="7" t="n">
        <v>62433</v>
      </c>
      <c r="D4" s="7" t="n">
        <v>247085</v>
      </c>
      <c r="E4" s="7" t="n">
        <v>189430</v>
      </c>
    </row>
    <row r="5" spans="1:5">
      <c r="A5" s="4" t="s">
        <v>526</v>
      </c>
      <c r="B5" s="4" t="s">
        <v>443</v>
      </c>
      <c r="C5" s="4" t="s">
        <v>443</v>
      </c>
      <c r="D5" s="4" t="s">
        <v>443</v>
      </c>
      <c r="E5" s="4" t="s">
        <v>443</v>
      </c>
    </row>
    <row r="6" spans="1:5">
      <c r="A6" s="4" t="s">
        <v>527</v>
      </c>
    </row>
    <row r="7" spans="1:5">
      <c r="A7" s="3" t="s">
        <v>524</v>
      </c>
    </row>
    <row r="8" spans="1:5">
      <c r="A8" s="4" t="s">
        <v>526</v>
      </c>
      <c r="B8" s="4" t="s">
        <v>528</v>
      </c>
      <c r="C8" s="4" t="s">
        <v>528</v>
      </c>
    </row>
    <row r="9" spans="1:5">
      <c r="A9" s="4" t="s">
        <v>529</v>
      </c>
    </row>
    <row r="10" spans="1:5">
      <c r="A10" s="3" t="s">
        <v>524</v>
      </c>
    </row>
    <row r="11" spans="1:5">
      <c r="A11" s="4" t="s">
        <v>526</v>
      </c>
      <c r="B11" s="4" t="s">
        <v>528</v>
      </c>
      <c r="C11" s="4" t="s">
        <v>528</v>
      </c>
      <c r="D11" s="4" t="s">
        <v>528</v>
      </c>
      <c r="E11" s="4" t="s">
        <v>528</v>
      </c>
    </row>
    <row r="12" spans="1:5">
      <c r="A12" s="4" t="s">
        <v>530</v>
      </c>
    </row>
    <row r="13" spans="1:5">
      <c r="A13" s="3" t="s">
        <v>524</v>
      </c>
    </row>
    <row r="14" spans="1:5">
      <c r="A14" s="4" t="s">
        <v>526</v>
      </c>
      <c r="D14" s="4" t="s">
        <v>528</v>
      </c>
      <c r="E14" s="4" t="s">
        <v>528</v>
      </c>
    </row>
    <row r="15" spans="1:5">
      <c r="A15" s="4" t="s">
        <v>531</v>
      </c>
    </row>
    <row r="16" spans="1:5">
      <c r="A16" s="3" t="s">
        <v>524</v>
      </c>
    </row>
    <row r="17" spans="1:5">
      <c r="A17" s="4" t="s">
        <v>525</v>
      </c>
      <c r="B17" s="7" t="n">
        <v>31548</v>
      </c>
      <c r="C17" s="7" t="n">
        <v>21218</v>
      </c>
      <c r="D17" s="7" t="n">
        <v>98680</v>
      </c>
      <c r="E17" s="7" t="n">
        <v>76027</v>
      </c>
    </row>
    <row r="18" spans="1:5">
      <c r="A18" s="4" t="s">
        <v>526</v>
      </c>
      <c r="B18" s="4" t="s">
        <v>532</v>
      </c>
      <c r="C18" s="4" t="s">
        <v>533</v>
      </c>
      <c r="D18" s="4" t="s">
        <v>534</v>
      </c>
      <c r="E18" s="4" t="s">
        <v>534</v>
      </c>
    </row>
    <row r="19" spans="1:5">
      <c r="A19" s="4" t="s">
        <v>535</v>
      </c>
    </row>
    <row r="20" spans="1:5">
      <c r="A20" s="3" t="s">
        <v>524</v>
      </c>
    </row>
    <row r="21" spans="1:5">
      <c r="A21" s="4" t="s">
        <v>525</v>
      </c>
      <c r="B21" s="7" t="n">
        <v>13607</v>
      </c>
      <c r="C21" s="7" t="n">
        <v>22669</v>
      </c>
      <c r="D21" s="7" t="n">
        <v>34597</v>
      </c>
      <c r="E21" s="7" t="n">
        <v>60090</v>
      </c>
    </row>
    <row r="22" spans="1:5">
      <c r="A22" s="4" t="s">
        <v>526</v>
      </c>
      <c r="B22" s="4" t="s">
        <v>536</v>
      </c>
      <c r="C22" s="4" t="s">
        <v>532</v>
      </c>
      <c r="D22" s="4" t="s">
        <v>537</v>
      </c>
      <c r="E22" s="4" t="s">
        <v>538</v>
      </c>
    </row>
    <row r="23" spans="1:5">
      <c r="A23" s="4" t="s">
        <v>539</v>
      </c>
    </row>
    <row r="24" spans="1:5">
      <c r="A24" s="3" t="s">
        <v>524</v>
      </c>
    </row>
    <row r="25" spans="1:5">
      <c r="A25" s="4" t="s">
        <v>525</v>
      </c>
      <c r="B25" s="7" t="n">
        <v>8358</v>
      </c>
      <c r="C25" s="7" t="n">
        <v>7187</v>
      </c>
      <c r="D25" s="7" t="n">
        <v>24577</v>
      </c>
      <c r="E25" s="7" t="n">
        <v>27578</v>
      </c>
    </row>
    <row r="26" spans="1:5">
      <c r="A26" s="4" t="s">
        <v>526</v>
      </c>
      <c r="B26" s="4" t="s">
        <v>540</v>
      </c>
      <c r="C26" s="4" t="s">
        <v>541</v>
      </c>
      <c r="D26" s="4" t="s">
        <v>528</v>
      </c>
      <c r="E26" s="4" t="s">
        <v>542</v>
      </c>
    </row>
    <row r="27" spans="1:5">
      <c r="A27" s="4" t="s">
        <v>543</v>
      </c>
    </row>
    <row r="28" spans="1:5">
      <c r="A28" s="3" t="s">
        <v>524</v>
      </c>
    </row>
    <row r="29" spans="1:5">
      <c r="A29" s="4" t="s">
        <v>525</v>
      </c>
      <c r="B29" s="7" t="n">
        <v>20647</v>
      </c>
      <c r="C29" s="7" t="n">
        <v>1248</v>
      </c>
      <c r="D29" s="7" t="n">
        <v>54706</v>
      </c>
      <c r="E29" s="7" t="n">
        <v>5759</v>
      </c>
    </row>
    <row r="30" spans="1:5">
      <c r="A30" s="4" t="s">
        <v>526</v>
      </c>
      <c r="B30" s="4" t="s">
        <v>544</v>
      </c>
      <c r="C30" s="4" t="s">
        <v>407</v>
      </c>
      <c r="D30" s="4" t="s">
        <v>545</v>
      </c>
      <c r="E30" s="4" t="s">
        <v>413</v>
      </c>
    </row>
    <row r="31" spans="1:5">
      <c r="A31" s="4" t="s">
        <v>258</v>
      </c>
    </row>
    <row r="32" spans="1:5">
      <c r="A32" s="3" t="s">
        <v>524</v>
      </c>
    </row>
    <row r="33" spans="1:5">
      <c r="A33" s="4" t="s">
        <v>525</v>
      </c>
      <c r="B33" s="7" t="n">
        <v>14348</v>
      </c>
      <c r="C33" s="7" t="n">
        <v>10111</v>
      </c>
      <c r="D33" s="7" t="n">
        <v>34525</v>
      </c>
      <c r="E33" s="7" t="n">
        <v>19976</v>
      </c>
    </row>
    <row r="34" spans="1:5">
      <c r="A34" s="4" t="s">
        <v>526</v>
      </c>
      <c r="B34" s="4" t="s">
        <v>536</v>
      </c>
      <c r="C34" s="4" t="s">
        <v>536</v>
      </c>
      <c r="D34" s="4" t="s">
        <v>537</v>
      </c>
      <c r="E34" s="4" t="s">
        <v>5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46</v>
      </c>
      <c r="B1" s="2" t="s">
        <v>547</v>
      </c>
      <c r="C1" s="2" t="s">
        <v>2</v>
      </c>
      <c r="D1" s="2" t="s">
        <v>74</v>
      </c>
      <c r="E1" s="2" t="s">
        <v>2</v>
      </c>
      <c r="F1" s="2" t="s">
        <v>74</v>
      </c>
    </row>
    <row r="2" spans="1:6">
      <c r="A2" s="3" t="s">
        <v>548</v>
      </c>
    </row>
    <row r="3" spans="1:6">
      <c r="A3" s="4" t="s">
        <v>94</v>
      </c>
      <c r="C3" s="9" t="n">
        <v>0.2</v>
      </c>
      <c r="D3" s="9" t="n">
        <v>0.2</v>
      </c>
      <c r="E3" s="11" t="n">
        <v>0.6</v>
      </c>
      <c r="F3" s="11" t="n">
        <v>0.6</v>
      </c>
    </row>
    <row r="4" spans="1:6">
      <c r="A4" s="4" t="s">
        <v>549</v>
      </c>
    </row>
    <row r="5" spans="1:6">
      <c r="A5" s="3" t="s">
        <v>548</v>
      </c>
    </row>
    <row r="6" spans="1:6">
      <c r="A6" s="4" t="s">
        <v>94</v>
      </c>
      <c r="B6" s="9"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5:14Z</dcterms:created>
  <dcterms:modified xmlns:dcterms="http://purl.org/dc/terms/" xmlns:xsi="http://www.w3.org/2001/XMLSchema-instance" xsi:type="dcterms:W3CDTF">2017-11-02T16:45:14Z</dcterms:modified>
</cp:coreProperties>
</file>